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a" sheetId="7" state="visible" r:id="rId7"/>
    <sheet xmlns:r="http://schemas.openxmlformats.org/officeDocument/2006/relationships" name="Significant Accounting Policies" sheetId="8" state="visible" r:id="rId8"/>
    <sheet xmlns:r="http://schemas.openxmlformats.org/officeDocument/2006/relationships" name="Supplemental Balance-sheet Info" sheetId="9" state="visible" r:id="rId9"/>
    <sheet xmlns:r="http://schemas.openxmlformats.org/officeDocument/2006/relationships" name="Long-Term Debt" sheetId="10" state="visible" r:id="rId10"/>
    <sheet xmlns:r="http://schemas.openxmlformats.org/officeDocument/2006/relationships" name="Leasing Arrang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hare-Based Payments" sheetId="15" state="visible" r:id="rId15"/>
    <sheet xmlns:r="http://schemas.openxmlformats.org/officeDocument/2006/relationships" name="Common Stock Repurchases" sheetId="16" state="visible" r:id="rId16"/>
    <sheet xmlns:r="http://schemas.openxmlformats.org/officeDocument/2006/relationships" name="Related Party Transactions" sheetId="17" state="visible" r:id="rId17"/>
    <sheet xmlns:r="http://schemas.openxmlformats.org/officeDocument/2006/relationships" name="Net Income Per-Share"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upplemental Balance-sheet In_2" sheetId="22" state="visible" r:id="rId22"/>
    <sheet xmlns:r="http://schemas.openxmlformats.org/officeDocument/2006/relationships" name="Leasing Arrangements (Tables)" sheetId="23" state="visible" r:id="rId23"/>
    <sheet xmlns:r="http://schemas.openxmlformats.org/officeDocument/2006/relationships" name="Income Taxes (Tables)" sheetId="24" state="visible" r:id="rId24"/>
    <sheet xmlns:r="http://schemas.openxmlformats.org/officeDocument/2006/relationships" name="Share-Based Payments (Tables)" sheetId="25" state="visible" r:id="rId25"/>
    <sheet xmlns:r="http://schemas.openxmlformats.org/officeDocument/2006/relationships" name="Net Income Per-Share (Tables)" sheetId="26" state="visible" r:id="rId26"/>
    <sheet xmlns:r="http://schemas.openxmlformats.org/officeDocument/2006/relationships" name="Segment Reporting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upplemental Balance-sheet In_3" sheetId="32" state="visible" r:id="rId32"/>
    <sheet xmlns:r="http://schemas.openxmlformats.org/officeDocument/2006/relationships" name="Supplemental Balance-sheet In_4" sheetId="33" state="visible" r:id="rId33"/>
    <sheet xmlns:r="http://schemas.openxmlformats.org/officeDocument/2006/relationships" name="Supplemental Balance-sheet In_5" sheetId="34" state="visible" r:id="rId34"/>
    <sheet xmlns:r="http://schemas.openxmlformats.org/officeDocument/2006/relationships" name="Supplemental Balance-sheet In_6" sheetId="35" state="visible" r:id="rId35"/>
    <sheet xmlns:r="http://schemas.openxmlformats.org/officeDocument/2006/relationships" name="Supplemental Balance-sheet In_7" sheetId="36" state="visible" r:id="rId36"/>
    <sheet xmlns:r="http://schemas.openxmlformats.org/officeDocument/2006/relationships" name="Supplemental Balance-sheet In_8" sheetId="37" state="visible" r:id="rId37"/>
    <sheet xmlns:r="http://schemas.openxmlformats.org/officeDocument/2006/relationships" name="Supplemental Balance-sheet In_9" sheetId="38" state="visible" r:id="rId38"/>
    <sheet xmlns:r="http://schemas.openxmlformats.org/officeDocument/2006/relationships" name="Supplemental Balance-sheet I_10" sheetId="39" state="visible" r:id="rId39"/>
    <sheet xmlns:r="http://schemas.openxmlformats.org/officeDocument/2006/relationships" name="Long-Term Debt (Details Narrati" sheetId="40" state="visible" r:id="rId40"/>
    <sheet xmlns:r="http://schemas.openxmlformats.org/officeDocument/2006/relationships" name="Leasing Arrangements (Details)" sheetId="41" state="visible" r:id="rId41"/>
    <sheet xmlns:r="http://schemas.openxmlformats.org/officeDocument/2006/relationships" name="Leasing Arrangements (Details 1" sheetId="42" state="visible" r:id="rId42"/>
    <sheet xmlns:r="http://schemas.openxmlformats.org/officeDocument/2006/relationships" name="Leasing Arrangements (Details N"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hare-Based Payments (Details)" sheetId="49" state="visible" r:id="rId49"/>
    <sheet xmlns:r="http://schemas.openxmlformats.org/officeDocument/2006/relationships" name="Share-Based Payments (Details 1" sheetId="50" state="visible" r:id="rId50"/>
    <sheet xmlns:r="http://schemas.openxmlformats.org/officeDocument/2006/relationships" name="Share-Based Payments (Details 2" sheetId="51" state="visible" r:id="rId51"/>
    <sheet xmlns:r="http://schemas.openxmlformats.org/officeDocument/2006/relationships" name="Share Based Payments (Details 3" sheetId="52" state="visible" r:id="rId52"/>
    <sheet xmlns:r="http://schemas.openxmlformats.org/officeDocument/2006/relationships" name="Share-Based Payments (Details 4" sheetId="53" state="visible" r:id="rId53"/>
    <sheet xmlns:r="http://schemas.openxmlformats.org/officeDocument/2006/relationships" name="Share-Based Payments (Details N" sheetId="54" state="visible" r:id="rId54"/>
    <sheet xmlns:r="http://schemas.openxmlformats.org/officeDocument/2006/relationships" name="Common Stock Repurchases (Detai" sheetId="55" state="visible" r:id="rId55"/>
    <sheet xmlns:r="http://schemas.openxmlformats.org/officeDocument/2006/relationships" name="Net Income Per-Share (Details)" sheetId="56" state="visible" r:id="rId56"/>
    <sheet xmlns:r="http://schemas.openxmlformats.org/officeDocument/2006/relationships" name="Net Income Per-Share (Details N" sheetId="57" state="visible" r:id="rId57"/>
    <sheet xmlns:r="http://schemas.openxmlformats.org/officeDocument/2006/relationships" name="Segment Reporting (Details)" sheetId="58" state="visible" r:id="rId58"/>
    <sheet xmlns:r="http://schemas.openxmlformats.org/officeDocument/2006/relationships" name="Segment Reporting (Details 1)"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SS, INC.</t>
        </is>
      </c>
      <c r="C4" s="4" t="inlineStr">
        <is>
          <t xml:space="preserve"> </t>
        </is>
      </c>
      <c r="D4" s="4" t="inlineStr">
        <is>
          <t xml:space="preserve"> </t>
        </is>
      </c>
    </row>
    <row r="5">
      <c r="A5" s="4" t="inlineStr">
        <is>
          <t>Entity Central Index Key</t>
        </is>
      </c>
      <c r="B5" s="4" t="inlineStr">
        <is>
          <t>000132076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5028734</v>
      </c>
      <c r="D19" s="4" t="inlineStr">
        <is>
          <t xml:space="preserve"> </t>
        </is>
      </c>
    </row>
    <row r="20">
      <c r="A20" s="4" t="inlineStr">
        <is>
          <t>Entity Public Float</t>
        </is>
      </c>
      <c r="B20" s="4" t="inlineStr">
        <is>
          <t xml:space="preserve"> </t>
        </is>
      </c>
      <c r="C20" s="4" t="inlineStr">
        <is>
          <t xml:space="preserve"> </t>
        </is>
      </c>
      <c r="D20" s="6" t="n">
        <v>3357265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3627</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0-2027651</t>
        </is>
      </c>
      <c r="C26" s="4" t="inlineStr">
        <is>
          <t xml:space="preserve"> </t>
        </is>
      </c>
      <c r="D26" s="4" t="inlineStr">
        <is>
          <t xml:space="preserve"> </t>
        </is>
      </c>
    </row>
    <row r="27">
      <c r="A27" s="4" t="inlineStr">
        <is>
          <t>Entity Address Address Line 1</t>
        </is>
      </c>
      <c r="B27" s="4" t="inlineStr">
        <is>
          <t>110 E. Old Settlers Road</t>
        </is>
      </c>
      <c r="C27" s="4" t="inlineStr">
        <is>
          <t xml:space="preserve"> </t>
        </is>
      </c>
      <c r="D27" s="4" t="inlineStr">
        <is>
          <t xml:space="preserve"> </t>
        </is>
      </c>
    </row>
    <row r="28">
      <c r="A28" s="4" t="inlineStr">
        <is>
          <t>Entity Address City Or Town</t>
        </is>
      </c>
      <c r="B28" s="4" t="inlineStr">
        <is>
          <t>Round Rock</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8664</t>
        </is>
      </c>
      <c r="C30" s="4" t="inlineStr">
        <is>
          <t xml:space="preserve"> </t>
        </is>
      </c>
      <c r="D30" s="4" t="inlineStr">
        <is>
          <t xml:space="preserve"> </t>
        </is>
      </c>
    </row>
    <row r="31">
      <c r="A31" s="4" t="inlineStr">
        <is>
          <t>City Area Code</t>
        </is>
      </c>
      <c r="B31" s="4" t="inlineStr">
        <is>
          <t>512</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WEAVER AND TIDWELL, L.L.P.</t>
        </is>
      </c>
      <c r="C33" s="4" t="inlineStr">
        <is>
          <t xml:space="preserve"> </t>
        </is>
      </c>
      <c r="D33" s="4" t="inlineStr">
        <is>
          <t xml:space="preserve"> </t>
        </is>
      </c>
    </row>
    <row r="34">
      <c r="A34" s="4" t="inlineStr">
        <is>
          <t>Auditor Firm Id</t>
        </is>
      </c>
      <c r="B34" s="4" t="inlineStr">
        <is>
          <t>410</t>
        </is>
      </c>
      <c r="C34" s="4" t="inlineStr">
        <is>
          <t xml:space="preserve"> </t>
        </is>
      </c>
      <c r="D34" s="4" t="inlineStr">
        <is>
          <t xml:space="preserve"> </t>
        </is>
      </c>
    </row>
    <row r="35">
      <c r="A35" s="4" t="inlineStr">
        <is>
          <t>Local Phone Number</t>
        </is>
      </c>
      <c r="B35" s="4" t="inlineStr">
        <is>
          <t>310-1000</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TSSI</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Location</t>
        </is>
      </c>
      <c r="B40" s="4" t="inlineStr">
        <is>
          <t>Fort Worth,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3 - Long-Term Debt In May 2024, we renewed our revolving line of credit (the "revolving credit facility”) with Susser Bank, National Association ("Lender”), dated effective May 5, 2024. The obligations under the revolving credit facility were secured by substantially all of our assets. Our wholly owned subsidiaries jointly and severally guaranteed our obligations under the revolving credit facility. We terminated the revolving credit facility on December 31, 2024 when we entered a new credit agreement with Susser Bank described below. There were no borrowings outstanding on the revolving credit facility at any point during the periods presented. On December 31, 2024, we entered into a new Credit Agreement (the “Credit Agreement”) with Susser Bank to fund improvements at the Georgetown, Texas location we leased on December 2, 2024 to which we plan to move the majority of our operations and our headquarters. Loan proceeds may also be used for ordinary working capital purposes and loan closing costs. The Credit Agreement provides for a $20.0 million term loan facility, and the option for additional incremental term loans of up to $5.0 million (the “accordion feature”), pending Lender approval. During the construction period, not to extend beyond July 5, 2025, we may make periodic draw-downs to fund or reimburse us for costs of the buildout of the new facility. During the construction period, required payments are interest only and any outstanding borrowings convert to a term loan upon the earlier of July 5, 2025 or completion of construction. Regardless of the actual construction completion date, the total loan term including the interest-only period, is designed to be approximately five years, with a final due date of January 5, 2025. Upon closing, we borrowed $8.7 million, with $5.0 million of that amount deposited in a required interest-bearing cash collateral account, $3.4 million reimbursed to us for capital expenditures previously funded with our operating cash, and $0.3 million funding loan closing costs. The loan is secured by substantially all of our assets. Interest accrues at a rate per annum equal to 1-month SOFR plus 3.0%, subject to a 4.5% floor. Upon an event of default, interest would accrue at a rate equal to the normal rate plus 2.0%. Payments are interest only during the construction period. Once converted to a term loan, which occurs at the earlier of (i) completion of construction or (ii) July 5, 2025, the loan converts to a fully amortizing term loan and payments of principal and interest under the term loan are due and payable monthly. The Credit Agreement includes customary affirmative covenants for secured transactions of this type, including maintaining adequate books and records, periodic financial reporting, compliance with laws, maintenance of insurance, maintenance of assets, timely payment of taxes, and notices of adverse events. It also includes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Financial covenants require us to maintain a leverage ratio, as defined in the agreement, of no more than 3.75x through September 30, 2025; 2.75x from then to September 30, 2026; and 2.00x after that, and a debt service coverage ratio, as defined in the agreement, of at least 1.25x. The remaining available funds for construction at December 31, 2024 are $11.3 million, or $16.3 million if the accordion feature were uti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4</t>
        </is>
      </c>
    </row>
    <row r="3">
      <c r="A3" s="3" t="inlineStr">
        <is>
          <t>Leasing Arrangements</t>
        </is>
      </c>
      <c r="B3" s="4" t="inlineStr">
        <is>
          <t xml:space="preserve"> </t>
        </is>
      </c>
    </row>
    <row r="4">
      <c r="A4" s="4" t="inlineStr">
        <is>
          <t>Leasing Arrangements</t>
        </is>
      </c>
      <c r="B4" s="4" t="inlineStr">
        <is>
          <t xml:space="preserve">Note 4 – Leasing Arrangements We have operating leases for our office and integration facilities in both Round Rock, Texas and Georgetown, Texas as well as for certain equipment and vehicles. Our leases have remaining lease terms of 11 to 120 months. As of December 31, 2024, we have not entered into any lease arrangement classified as a finance lease. We determine if an arrangement is a lease at inception. Operating leases are included in the lease right-of-use assets, current lease liabilities and lease liabilities, non-current, on our consolidated balance sheets.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in ‘000’s): Years ended December 31, 2024 2023 Lease expense Operating lease cost $ 1,190 $ 869 Operating Lease – operating cash flows $ (929 ) $ (457 ) The following presents information regarding the Company's operating leases as of December 31: 2024 2023 Weighted average remaining lease term – operating leases (months) 112 63 Weighted average discount rate – operating leases 7 % 6 % Future minimum lease payments under non-cancellable leases as of December 31, 2024, were as follows (in ‘000’s): Fiscal Year 2025 $ 2,730 2026 3,672 2027 3,787 2028 3,915 2029 3,276 Thereafter 17,704 Total minimum future lease payments 35,084 Less imputed interest (10,578 ) Total $ 24,506 Reported as of December 31, 2024: Current portion of lease liability $ 966 Non-current portion of lease liability 23,540 $ 24,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5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 for income taxes from continuing operations consists of the following (in $’000): Year Ended December 31, 2024 2023 Current: Federal $ - $ - State 158 60 Deferred: Federal - - State - - Total provision for income taxes before valuation allowance $ 158 $ 60 Change in valuation allowance - - Total provision for income taxes $ 158 $ 60 The significant components of our deferred tax assets and liabilities are as follows (in $’000): December 31, 2024 2023 Deferred tax assets: Accrued expenses and other $ 285 $ 153 Net operating loss carryover 8,081 8,866 Goodwill and other intangibles 19 42 Deferred compensation 246 81 Lease liability 5,195 924 Interest expense 620 438 Other carryovers and credits 2 2 Total deferred tax assets 14,448 10,506 Deferred tax liabilities: Prepaid expenses $ (9 ) $ (14 ) Right-of-use asset (5,133 ) (869 ) Depreciation (269 ) (25 ) Total deferred tax liabilities (5,411 ) (908 ) Valuation Allowance (9,037 ) (9,598 ) Net deferred tax asset (liability) $ - $ - On December 31, 2024, and 2023, we had net operating losses ("NOL”) of approximately $37 million and $40 million, respectively, to offset future taxable income. A portion of the Company’s NOL will begin to expire in 2028. Utilization of the net operating loss and credit carryforwards may be subject to a substantial annual limitation due to the "change in ownership” provisions of the Internal Revenue Code of 1986. The annual limitation may result in the expiration of net operating losses and credit carryforwards before utilization. Our provision for income taxes reflects the establishment of a full valuation allowance against deferred tax assets as of December 31, 2024 and 2023. Accounting Standards Codification Topic 740 Income Taxes We have adopted the provisions of the guidance related to accounting for uncertainties in income taxes. We have analyzed our current tax reporting compliance positions for all open years and have determined that we do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22 tax year forward remain open under statutes of limitation. Operating losses generated in years prior to 2022 remain open to adjustment until the statute closes for the tax year in which the net operating losses are utilized. The Company’s provision for income taxes attributable to continuing operations differs from the expected tax provision amount computed by applying the statutory federal income tax rate of 21% to income before taxes for the years ended December 31, 2024, and 2023 primarily because of the following: Year Ended December 31, 2024 2023 Federal statutory rate 21.0 % 21.0 % State tax, net of income tax benefit 2.1 % 37.4 % Change in state rates 2.5 % 15.4 % Effect of permanent differences 0.5 % 17.5 % Non-deductible compensation 24.5 % - Stock compensation (38.9 )% 43.4 % Change in valuation allowance (9.1 )% (88.5 )% Total 2.6 % 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Commitments and Contingencies Rent expense included in selling, general and administrative expenses on the accompanying Consolidated Statement of Operations for operating leases was approximately $0.3 million and $0.2 million for the years ended December 31, 2024 and 2023, respectively. Rent expense included in cost of revenue for operating leases was $1.4 million and $1.0 million for the years ended December 31, 2024, and 2023, respectively. In the normal course of business, we issue binding purchase orders to subcontractors and equipment suppliers. At December 31, 2024, these open purchase order commitments amount to approximately $98.0 million, with $97.5 million of that related to our procurement segment operations. The majority of services to be delivered and inventory or equipment to be received is expected to be satisfied during the first six months of 2025 at which time these commitments will be fulfilled. We are not a party to any material litigation in any court, and we are not aware of any contemplated proceeding by any governmental authority against us. From time to time, we are involved in various legal matters and proceedings concerning matters arising in the ordinary course of business such as employment-related matters. We believe that any potential liability arising out of these matters and proceedings will not have a material adverse effe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7 Fair Value Measurements U. 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 S. GAAP also established a fair value hierarchy which requires an entity to maximize the use of observable inputs and minimize the use of unobservable inputs when measuring fair value. As of December 31, 2024,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 xml:space="preserve">Note 8 Share-Based Payments In January 2007, our stockholders approved the Company’s 2006 Omnibus Incentive Compensation Plan, which was designed to attract, retain and motivate key employees. Under this plan, we reserved 5.1 million shares of our common stock for issuance to employees and directors through incentive stock options, non-qualified stock options or restricted stock. In June 2015, our stockholders approved a new 2015 Omnibus Incentive Compensation Plan (the "Plan”) and reserved a further 2.5 million shares of our common stock for issuance to employees and directors through incentive stock options, non-qualified stock options or restricted shares. At our 2021 Annual Meeting of Stockholders our stockholders approved a further increase of 3.0 million shares of our common stock reserved for our 2015 plan. On December 31, 2024, 1,787,068 shares remain available for issuance.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s ended December 31, 2024 and 2023. Stock-based Compensation Expense For the years ended December 31, 2024, and 2023, we recognized stock-based compensation of approximately $1,235,000 and $581,000, respectively, which was included in selling, general and administrative expenses on the accompanying Consolidated Statements of Operations. As of December 31, 2024, the total unrecognized compensation cost related to unvested restricted stock and options to purchase common stock was approximately $1.7 million with a weighted average remaining vest life of 1.49 years. Stock Options Although we have historically issued restricted stock under the Plan, we also issued options to purchase shares of our common stock during the years ended December 31, 2024 and 2023. Option grants can have various vesting features but typically involve time-based vesting. Fair Value Determination Volatility Expected Term Risk-free Interest Rate Dividend Yield The following table summarizes weighted-average assumptions used in our calculations of fair value for stock-option grants for the years ended December 31, 2024, and 2023: Black-Scholes-Merton 2024 2023 Volatility 69.0 % 69.1 % Expected life of options (in years) 5 5 Risk-free interest rate 4.13 % 4.19 % Dividend yield 0 % 0 % During the year ended December 31, 2024, we granted stock options to purchase 770,000 shares of common stock at a weighted-average exercise price of $0.86 per share, which reflected the 30-day weighted fair market value of the shares on date of grant. In accordance with the terms of the Plan, the Board of Directors determined that the average of the high and low bid prices for the Common Stock reported daily on the OTCQB marketplace or Nasdaq, as applicable, on the grant date was the fair market value of the shares. The weighted-average fair value of options granted during the year ended December 31, 2024, as determined under the Black-Scholes-Merton valuation model was $0.57. During the year ended December 31, 2023, we granted stock options to purchase 330,000 shares of common stock at a weighted-average exercise price of $0.39 per share, which reflected the 30-day weighted fair market value of the shares on date of grant. In accordance with the terms of the Plan, the Board of Directors determined that the average of the high and low bid prices for the Common Stock reported daily on the OTCQB marketplace or Nasdaq, as applicable, on the grant date was the fair market value of the shares. The weighted-average fair value of options granted during the year ended December 31, 2023, as determined under the Black-Scholes-Merton valuation model was $0.20. The following table includes information with respect to stock option activity and stock options outstanding for the years ended December 31, 2024, and 2023: Weighted Average Number Weighted Remaining Aggregate Of Average Contractual Intrinsic Shares Exercise Price Life (years) Value* Shares under option, January 1, 2023 2,340,000 $ 0.49 6.44 $ - Options granted 330,000 $ 0.39 Options exercised - $ - Options cancelled and expired - $ - Shares under option, December 31, 2023 2,670,000 $ 0.43 7.39 $ 98 Options granted 770,000 $ 0.86 Options exercised (1,709,996 ) $ 0.50 Options cancelled and expired (166,667 ) $ 0.39 Shares under option, December 31, 2024 1,563,337 $ 0.64 7.48 $ 17,543,746 *Aggregate intrinsic value includes only those options with intrinsic value (options where the exercise price is below the market price). The following table summarizes non-vested stock options for the years ended December 31, 2024, and 2023: Weighted Number of Average Shares Fair Value Non-vested stock options at January 1, 2023 1,550,000 $ 0.42 Options granted 330,000 $ 0.20 Vested during period (533,333 ) $ 0.43 Options cancelled - $ - Non-vested shares under option, December 31, 2023 1,346,667 $ 0.37 Options granted 770,000 $ 0.57 Vested during period (676,663 ) $ 0.38 Options cancelled (166,667 ) $ 0.20 Non-vested shares under option, December 31, 2024 1,273,337 $ 0.50 The following table includes information concerning stock options exercisable and stock options expected to vest on December 31, 2024: Weighted Average Weighted Remaining Average Aggregate Contractual Exercise Intrinsic Options Life (years) Price Value Stock options exercisable 290,000 2.27 $ 0.10 $ 3,410,400 Stock options expected to vest 1,273,337 8.67 $ 0.76 $ 14,133,358 Options exercisable and expected to vest 1,563,337 7.48 $ 0.64 $ 17,543,758 Restricted Stock We have granted shares of restricted stock under the Plan. A restricted stock award is an issuance of shares that cannot be sold or transferred by the recipient until the vesting period lapses. Restricted shares issued to employees typically vest over two or three years in equal installments on the anniversaries of the grant date, contingent upon employment with the Company on the vesting dates. Occasionally, we also require recipients to meet certain performance criteria in addition to the vesting time period. The related compensation expense is recognized over the service period and is based on the grant date fair value of the stock and the number of shares expected to vest. For performance-based restricted stock grants, expense recognition begins only once we determine it is probable that the performance criteria will be met. The fair value of restricted stock awarded for the years ended December 31, 2024, and 2023 was $1,539,525 and $598,770, respectively, and was calculated using the value of TSS’ common stock on the grant date. The value of awards is amortized over the vesting periods of the awards considering the effect of an estimated forfeiture rate of zero associated with termination behavior for the years ended December 31, 2024, and 2023, respectively. The following table summarizes the restricted stock activity during the years ended December 31, 2024, and 2023: Weighted Average Number of Grant Date Shares Fair Value Unvested January 1, 2023 600,667 $ 0.62 Granted restricted stock 1,143,000 $ 0.52 Cancelled restricted stock (133,667 ) $ 0.61 Vested restricted stock (336,000 ) $ 0.72 Unvested December 31, 2023 1,274,000 $ 0.51 Granted restricted stock 1,502,000 $ 1.02 Cancelled restricted stock (482,499 ) $ 0.44 Vested restricted stock (673,669 ) $ 0.51 Unvested December 31, 2024 1,619,832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Dec. 31, 2024</t>
        </is>
      </c>
    </row>
    <row r="3">
      <c r="A3" s="3" t="inlineStr">
        <is>
          <t>Common Stock Repurchases</t>
        </is>
      </c>
      <c r="B3" s="4" t="inlineStr">
        <is>
          <t xml:space="preserve"> </t>
        </is>
      </c>
    </row>
    <row r="4">
      <c r="A4" s="4" t="inlineStr">
        <is>
          <t>Common Stock Repurchases</t>
        </is>
      </c>
      <c r="B4" s="4" t="inlineStr">
        <is>
          <t>Note 9 Common Stock Repurchases During the years ended December 31, 2024, and 2023, we repurchased 753,810 and 104,711 treasury shares, respectively, with an aggregate value of approximately $4,485,000 and $40,000 respectively, associated with the vesting of restricted stock held by employees or upon the exercise of stock options held by employees. Per terms of the restricted stock agreements, for certain employees we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 Per terms of the stock option agreements, for certain employees we paid the exercise price of the stock option and decreased the freely tradable shares issued to the employee by a corresponding value, resulting in a share issuance, net of the exercise price to the employ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Related Party Transactions We had no related party transactions in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Share</t>
        </is>
      </c>
      <c r="B1" s="2" t="inlineStr">
        <is>
          <t>12 Months Ended</t>
        </is>
      </c>
    </row>
    <row r="2">
      <c r="B2" s="2" t="inlineStr">
        <is>
          <t>Dec. 31, 2024</t>
        </is>
      </c>
    </row>
    <row r="3">
      <c r="A3" s="3" t="inlineStr">
        <is>
          <t>Net Income Per-Share</t>
        </is>
      </c>
      <c r="B3" s="4" t="inlineStr">
        <is>
          <t xml:space="preserve"> </t>
        </is>
      </c>
    </row>
    <row r="4">
      <c r="A4" s="4" t="inlineStr">
        <is>
          <t>Net Income Per-Share</t>
        </is>
      </c>
      <c r="B4" s="4" t="inlineStr">
        <is>
          <t>Note 11 Net Income Per-Share Basic and diluted income per share is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per share computations for income from continuing operations. In the table below, income represents the numerator, and shares represent the denominator (in thousands except per share amounts): Years Ended December 31, 2024 2023 Basic net income per share Numerator: Net income $ 5,976 $ 74 Denominator: Weighted-average shares of common stock outstanding 22,403 21,602 Basic net income per share $ 0.27 $ 0.00 Diluted net income per share Numerator: Net income $ 5,976 $ 74 Denominator: Weighted-average shares of common stock outstanding 22,403 21,602 Dilutive options and warrants outstanding 2,672 419 Number of shares used in diluted per-share computation 25,075 22,021 Diluted net income per share $ 0.24 $ 0.00 For the years ended December 31, 2024, and 2023, 2,126,000 and 3,226,000 potentially dilutive shares, respectively, were excluded from the calculation of dilutive share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12 - Segment Reporting Segment information reported in the tables below represents the operating segments of the Company organized in a manner consistent with which separate information is available and for which segment results are evaluated regularly by our President and CEO, who is our chief operating decision-maker (CODM), in assessing performance, allocating resources and awarding incentive compensation. Prior to the fourth quarter of 2024, our activities were organized and managed in two reportable segments: facilities management and systems integration, with our procurement operating segment aggregated into the systems integration reportable segment. In the fourth quarter of 2024, we reorganized our structure such that our CODM now evaluates our operations and allocates resources on the basis of three segments. Accordingly, we have determined that we now have three reportable segments as noted below. Comparable prior period amounts presented have been recast to conform with the current period presentation, including the costs allocated to each reportable segment as provided to our CODM. With only an immaterial amount sourced from Canada in 2024, our revenues are substantially all derived from the U.S. market, and all revenues presented are from external customers; we have no intercompany revenues. The Company’s reportable segments are as follows: · Procurement: Assists our customers in procuring third-party hardware, software, and professional services on their behalf that are used in our integration services as we integrate these components to deliver a completed system to our customers. Although this activity drives some of the work done in the systems integration business, its activities and financial results are reviewed separately from the systems integration segment results. · Systems Integration: Integrates IT equipment for OEM vendors and customers to be used inside data center environments, including modular data centers. This includes AI-enabled computer technology as well as more traditional data center equipment. This segment also provides other computer equipment configuration services for our customers. · Facilities Management: Involved in the design, project management and maintenance of data centers and mission-critical business operations. The CODM evaluates the performance of the segments based on segment revenue, gross profit and pre-tax income, including the significant expenses presented separately in the table below. Segment results are exclusive of certain activities and expenses that are not allocated to specific segments, and which are reconciled below to our consolidated pre-tax income. When present, certain expenses within cost of revenue such as amortization of purchased intangibles and unusual and nonrecurring items are not allocated to specific segments. Therefore, these amounts are excluded from segment results and included in consolidated pre-tax income. Other consolidated assets not specifically attributable to or allocated to business segments are principally cash and cash equivalents, prepaids and deposits, certain fixed assets, and operating lease right-of use assets. Information regarding our reportable segments is presented below (in thousands): Procurement Systems Integration Facilities Management Total Segments Year Ended December 31, 2024: Total revenue $ 117,519 $ 22,620 $ 8,005 $ 148,144 Cost of revenue 109,697 13,021 3,075 125,793 Gross profit 7,822 9,599 4,930 22,351 Payroll and benefits excluded from cost of revenues - 2,228 430 2,658 Depreciation and amortization expense - 476 11 487 Other operating expenses - 1,392 54 1,446 Total operating expenses - 4,096 495 4,591 Operating income 7,822 5,503 4,435 17,760 Interest expense 2,333 307 94 2,734 Interest income - - - - Other expense - 215 - 215 Pre-tax income 5,489 4,981 4,341 14,811 Total assets 19,319 25,855 932 46,106 Goodwill - 137 643 780 Capital expenditures - 8,475 2 8,477 Procurement Systems Integration Facilities Management Total Segments Year Ended December 31, 2023: Total revenue $ 38,515 $ 8,817 $ 7,067 $ 54,399 Cost of revenue 33,256 7,121 3,021 43,398 Gross profit 5,259 1,696 4,046 11,001 Payroll and benefits excluded from cost of revenues - 1,673 403 2,076 Depreciation and amortization expense - 153 8 161 Other operating expenses - 763 71 834 Total operating expenses - 2,589 482 3,071 Operating income 5,259 (893 ) 3,564 7,930 Interest expense 1,779 88 104 1,971 Interest income - - - - Other expense - - - - Pre-tax income (loss) 3,480 (981 ) 3,460 5,959 Total assets 4,584 3,606 715 8,905 Goodwill - 137 643 780 Capital expenditures - 372 31 403 The table below reconciles total segment pre-tax income for each period presented above to consolidated pre-tax income (in thousands): Year Ended December 31, 2024 2023 Total segment pre-tax income (loss) $ 14,811 $ 5,959 Less: Unallocated SG&amp;A, depreciation and other operating expenses 9,260 6,180 Plus: Unallocated interest income, net 562 355 Less other expense (plus other income) (21 ) - Consolidated pre-tax income $ 6,134 $ 134 The table below reconciles combined segment total assets for each period presented above to consolidated total assets (in thousands): December 31, 2024 2023 Combined total assets included in segments $ 46,106 $ 8,905 Plus items not allocated to segments: Cash and cash equivalents 23,222 11,831 Prepaid expenses and other current assets 230 302 Property and equipment, net 29 56 Lease right-of-use asset 24,213 4,062 Other assets 2,768 444 Consolidated total assets $ 96,568 $ 25,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22</v>
      </c>
      <c r="C3" s="6" t="n">
        <v>11831</v>
      </c>
    </row>
    <row r="4">
      <c r="A4" s="4" t="inlineStr">
        <is>
          <t>Contract and other receivables, net</t>
        </is>
      </c>
      <c r="B4" s="5" t="n">
        <v>16203</v>
      </c>
      <c r="C4" s="5" t="n">
        <v>3527</v>
      </c>
    </row>
    <row r="5">
      <c r="A5" s="4" t="inlineStr">
        <is>
          <t>Costs and estimated earnings in excess of billings on uncompleted contracts</t>
        </is>
      </c>
      <c r="B5" s="5" t="n">
        <v>851</v>
      </c>
      <c r="C5" s="5" t="n">
        <v>1310</v>
      </c>
    </row>
    <row r="6">
      <c r="A6" s="4" t="inlineStr">
        <is>
          <t>Inventories, net</t>
        </is>
      </c>
      <c r="B6" s="5" t="n">
        <v>17673</v>
      </c>
      <c r="C6" s="5" t="n">
        <v>2343</v>
      </c>
    </row>
    <row r="7">
      <c r="A7" s="4" t="inlineStr">
        <is>
          <t>Prepaid expenses and other current assets</t>
        </is>
      </c>
      <c r="B7" s="5" t="n">
        <v>248</v>
      </c>
      <c r="C7" s="5" t="n">
        <v>302</v>
      </c>
    </row>
    <row r="8">
      <c r="A8" s="4" t="inlineStr">
        <is>
          <t>Total current assets</t>
        </is>
      </c>
      <c r="B8" s="5" t="n">
        <v>58197</v>
      </c>
      <c r="C8" s="5" t="n">
        <v>19313</v>
      </c>
    </row>
    <row r="9">
      <c r="A9" s="4" t="inlineStr">
        <is>
          <t>Property and equipment, net</t>
        </is>
      </c>
      <c r="B9" s="5" t="n">
        <v>8591</v>
      </c>
      <c r="C9" s="5" t="n">
        <v>628</v>
      </c>
    </row>
    <row r="10">
      <c r="A10" s="4" t="inlineStr">
        <is>
          <t>Lease right-of-use asset</t>
        </is>
      </c>
      <c r="B10" s="5" t="n">
        <v>24213</v>
      </c>
      <c r="C10" s="5" t="n">
        <v>4062</v>
      </c>
    </row>
    <row r="11">
      <c r="A11" s="4" t="inlineStr">
        <is>
          <t>Goodwill</t>
        </is>
      </c>
      <c r="B11" s="5" t="n">
        <v>780</v>
      </c>
      <c r="C11" s="5" t="n">
        <v>780</v>
      </c>
    </row>
    <row r="12">
      <c r="A12" s="4" t="inlineStr">
        <is>
          <t>Other assets</t>
        </is>
      </c>
      <c r="B12" s="5" t="n">
        <v>4787</v>
      </c>
      <c r="C12" s="5" t="n">
        <v>817</v>
      </c>
    </row>
    <row r="13">
      <c r="A13" s="4" t="inlineStr">
        <is>
          <t>Total assets</t>
        </is>
      </c>
      <c r="B13" s="5" t="n">
        <v>96568</v>
      </c>
      <c r="C13" s="5" t="n">
        <v>25600</v>
      </c>
    </row>
    <row r="14">
      <c r="A14" s="3" t="inlineStr">
        <is>
          <t>Current Liabilities:</t>
        </is>
      </c>
      <c r="B14" s="4" t="inlineStr">
        <is>
          <t xml:space="preserve"> </t>
        </is>
      </c>
      <c r="C14" s="4" t="inlineStr">
        <is>
          <t xml:space="preserve"> </t>
        </is>
      </c>
    </row>
    <row r="15">
      <c r="A15" s="4" t="inlineStr">
        <is>
          <t>Accounts payable and accrued expenses</t>
        </is>
      </c>
      <c r="B15" s="5" t="n">
        <v>53340</v>
      </c>
      <c r="C15" s="5" t="n">
        <v>14362</v>
      </c>
    </row>
    <row r="16">
      <c r="A16" s="4" t="inlineStr">
        <is>
          <t>Deferred revenues, current</t>
        </is>
      </c>
      <c r="B16" s="5" t="n">
        <v>2613</v>
      </c>
      <c r="C16" s="5" t="n">
        <v>3370</v>
      </c>
    </row>
    <row r="17">
      <c r="A17" s="4" t="inlineStr">
        <is>
          <t>Lease liabilities, current</t>
        </is>
      </c>
      <c r="B17" s="5" t="n">
        <v>966</v>
      </c>
      <c r="C17" s="5" t="n">
        <v>688</v>
      </c>
    </row>
    <row r="18">
      <c r="A18" s="4" t="inlineStr">
        <is>
          <t>Total current liabilities</t>
        </is>
      </c>
      <c r="B18" s="5" t="n">
        <v>56919</v>
      </c>
      <c r="C18" s="5" t="n">
        <v>18420</v>
      </c>
    </row>
    <row r="19">
      <c r="A19" s="3" t="inlineStr">
        <is>
          <t>Non-current Liabilities:</t>
        </is>
      </c>
      <c r="B19" s="4" t="inlineStr">
        <is>
          <t xml:space="preserve"> </t>
        </is>
      </c>
      <c r="C19" s="4" t="inlineStr">
        <is>
          <t xml:space="preserve"> </t>
        </is>
      </c>
    </row>
    <row r="20">
      <c r="A20" s="4" t="inlineStr">
        <is>
          <t>Long-term debt, non-current</t>
        </is>
      </c>
      <c r="B20" s="5" t="n">
        <v>8200</v>
      </c>
      <c r="C20" s="5" t="n">
        <v>0</v>
      </c>
    </row>
    <row r="21">
      <c r="A21" s="4" t="inlineStr">
        <is>
          <t>Lease liabilities, non-current</t>
        </is>
      </c>
      <c r="B21" s="5" t="n">
        <v>23540</v>
      </c>
      <c r="C21" s="5" t="n">
        <v>3631</v>
      </c>
    </row>
    <row r="22">
      <c r="A22" s="4" t="inlineStr">
        <is>
          <t>Deferred revenues, non-current</t>
        </is>
      </c>
      <c r="B22" s="5" t="n">
        <v>771</v>
      </c>
      <c r="C22" s="5" t="n">
        <v>0</v>
      </c>
    </row>
    <row r="23">
      <c r="A23" s="4" t="inlineStr">
        <is>
          <t>Total non-current liabilities</t>
        </is>
      </c>
      <c r="B23" s="5" t="n">
        <v>32511</v>
      </c>
      <c r="C23" s="5" t="n">
        <v>3631</v>
      </c>
    </row>
    <row r="24">
      <c r="A24" s="4" t="inlineStr">
        <is>
          <t>Total liabilities</t>
        </is>
      </c>
      <c r="B24" s="5" t="n">
        <v>89430</v>
      </c>
      <c r="C24" s="5" t="n">
        <v>22051</v>
      </c>
    </row>
    <row r="25">
      <c r="A25" s="3" t="inlineStr">
        <is>
          <t>Stockholders' Equity:</t>
        </is>
      </c>
      <c r="B25" s="4" t="inlineStr">
        <is>
          <t xml:space="preserve"> </t>
        </is>
      </c>
      <c r="C25" s="4" t="inlineStr">
        <is>
          <t xml:space="preserve"> </t>
        </is>
      </c>
    </row>
    <row r="26">
      <c r="A26" s="4" t="inlineStr">
        <is>
          <t>Preferred stock, $.0001 par value, 1,000 shares authorized; none issued</t>
        </is>
      </c>
      <c r="B26" s="5" t="n">
        <v>0</v>
      </c>
      <c r="C26" s="5" t="n">
        <v>0</v>
      </c>
    </row>
    <row r="27">
      <c r="A27" s="4" t="inlineStr">
        <is>
          <t>Common stock, $.0001 par value, 49,000 shares authorized; 25,250 and 23,533 issued; 23,107 and 21,771 outstanding at December 31, 2024 and 2023, respectively</t>
        </is>
      </c>
      <c r="B27" s="5" t="n">
        <v>3</v>
      </c>
      <c r="C27" s="5" t="n">
        <v>2</v>
      </c>
    </row>
    <row r="28">
      <c r="A28" s="4" t="inlineStr">
        <is>
          <t>Additional paid-in capital</t>
        </is>
      </c>
      <c r="B28" s="5" t="n">
        <v>74200</v>
      </c>
      <c r="C28" s="5" t="n">
        <v>72103</v>
      </c>
    </row>
    <row r="29">
      <c r="A29" s="4" t="inlineStr">
        <is>
          <t>Treasury stock 1,849 and 1,762 shares at cost at December 31, 2024 and, 2023, respectively</t>
        </is>
      </c>
      <c r="B29" s="5" t="n">
        <v>-6730</v>
      </c>
      <c r="C29" s="5" t="n">
        <v>-2245</v>
      </c>
    </row>
    <row r="30">
      <c r="A30" s="4" t="inlineStr">
        <is>
          <t>Accumulated deficit</t>
        </is>
      </c>
      <c r="B30" s="5" t="n">
        <v>-60335</v>
      </c>
      <c r="C30" s="5" t="n">
        <v>-66311</v>
      </c>
    </row>
    <row r="31">
      <c r="A31" s="4" t="inlineStr">
        <is>
          <t>Total stockholders' equity</t>
        </is>
      </c>
      <c r="B31" s="5" t="n">
        <v>7138</v>
      </c>
      <c r="C31" s="5" t="n">
        <v>3549</v>
      </c>
    </row>
    <row r="32">
      <c r="A32" s="4" t="inlineStr">
        <is>
          <t>Total liabilities and stockholders' equity</t>
        </is>
      </c>
      <c r="B32" s="6" t="n">
        <v>96568</v>
      </c>
      <c r="C32" s="6" t="n">
        <v>2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Description of Business</t>
        </is>
      </c>
      <c r="B4" s="4" t="inlineStr">
        <is>
          <t>TSS, Inc. ("TSS”, the "Company”, "we”, "us” or "our”) provides a comprehensive suite of services for the planning, design, deployment, maintenance, refresh and take-back of end-user and enterprise systems, including the mission-critical facilities in which they are housed.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procurement services. Our systems integration services have recently been enhanced to include integration of Artificial Intelligence (AI) enabled data center server racks. TSS was incorporated in Delaware in December 2004. Our corporate offices and our integration facility are located in Round Rock, Texas. The preparation of the consolidated financial statements in accordance with accounting principles generally accepted in the United States of America ("U. 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Certain prior year amounts have been reclassified to conform to the current period presentation. These reclassifications had no net effect on our reported results of operations, financial position or cash flows.</t>
        </is>
      </c>
    </row>
    <row r="5">
      <c r="A5" s="4" t="inlineStr">
        <is>
          <t>Liquidity</t>
        </is>
      </c>
      <c r="B5" s="4" t="inlineStr">
        <is>
          <t>As of December 31, 2024, the Company had an accumulated deficit of $60.3 million. Although we reported a small net income of $0.1 million in 2023 and improved net income of $6.0 million in 2024, we do have a history of operating and net losses over the preceding several years which were due, in part, to the effects of COVID-19 and subsequent supply chain constraints. In June 2024, we began integrating AI-enabled computer racks for our largest OEM customer at a much greater volume than prior to that point, and in October 2024, signed a multi-year agreement with that customer providing for the coverage of a portion of our fixed costs as well as minimum volume commitments of AI racks for the next several years, significantly enhancing our expectation of continuing our recent trend of operating profitably and reducing our accumulated deficit. In December 2024, we also secured a new manufacturing facility and long-term bank financing for the capital investments required to fulfil that agreement. Our procurement business, which we began in 2019, has also increased materially in both revenues and earnings. Management has evaluated the significance of these conditions in relation to its ability to meet its ongoing obligations and whether it indicates doubt as to our ability to continue as a going concern. Our primary sources of funds to meet our liquidity and capital requirements include cash on hand, funds generated from operations, including the funds from our customer financing programs, trade credit extended to us by our vendors, and fund available under our construction loan. We believe these factors have combined to substantially mitigate the risks that we might not be able to continue as a going concern.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procurement services. We also recently filed a shelf registration statement on Form S-3, enabling us to raise up to $150 million from the capital markets, if needed to finance our operations or growth. There can be no assurance as to the Company’s ability to continue to operate profitably or to scale its business operations on terms upon which additional financing might be available. Management believes that we will be able to generate sufficient cash flows and liquidity as described above, as we have been able to grow our revenues and order backlog and have seen an improvement in supply chain constraints, as well as a significant and sustained improvement in our earnings since June 2024. We believe that we will continue to be profitable on a quarterly and annual basis in 2025.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t>
        </is>
      </c>
    </row>
    <row r="6">
      <c r="A6" s="4" t="inlineStr">
        <is>
          <t>Principles of Consolidation</t>
        </is>
      </c>
      <c r="B6" s="4" t="inlineStr">
        <is>
          <t>The consolidated financial statements include the accounts of the Company and its wholly owned subsidiary. All intercompany accounts and transactions have been eliminated in consolidation.</t>
        </is>
      </c>
    </row>
    <row r="7">
      <c r="A7" s="4" t="inlineStr">
        <is>
          <t>Financial Instruments</t>
        </is>
      </c>
      <c r="B7" s="4" t="inlineStr">
        <is>
          <t>The Company’s financial instruments primarily consist of cash and cash equivalents including money market accounts, accounts receivable, accounts payable and debt. Note 7 Fair Value Measurements.</t>
        </is>
      </c>
    </row>
    <row r="8">
      <c r="A8" s="4" t="inlineStr">
        <is>
          <t>Accounting for Business Combinations</t>
        </is>
      </c>
      <c r="B8" s="4" t="inlineStr">
        <is>
          <t>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t>
        </is>
      </c>
    </row>
    <row r="9">
      <c r="A9" s="4" t="inlineStr">
        <is>
          <t>Revenue Recognition</t>
        </is>
      </c>
      <c r="B9" s="4" t="inlineStr">
        <is>
          <t xml:space="preserve">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typically are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s has been insignificant. Integration services We generate integration services revenues by providing our customers with customized systems and rack-level integration services. We recognize revenue upon shipment to the customer of the completed systems as this is when we have completed our services and when the customer obtains control of the promised goods. Pursuant to a multi-year agreement signed in 2024, we also recognize revenue monthly at contractually based amounts for certain billable fixed and facility costs and trained staffing levels to support the weekly quantity of AI-enabled racks, with staffing fees reduced for any under-staffing. The fee for staffing is based on defined services as transferred to the customer and are not variable consideration because the customer’s usage is known weekly and is not contingent on the occurrence of any future events or subject to any estimation.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As of December 31, 2024, and 2023, our allowance for doubtful accounts was $7,000. Equipment and Material sales We generate revenues under fixed price contracts from the sale of data center and related ancillary equipment or materials to customers in the United States. We recognize revenue when the product is shipped to the customer as that is when the customer obtains control of the promised goods and when we have completed our contractual obligations. Typically, we do not receive advance payments for equipment or material sales; however, if we do, we record the advance payment as deferred revenues. Normally we record accounts receivable at the time of shipment, when our right to the consideration has become unconditional. Accounts receivable from our equipment and material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services We generate revenues from fees we charge our customers to procure third-party hardware, software and professional services on their behalf, some of which are then used in our integration services as we integrate these components to deliver a completed system to our customer. We recognize our procurement services revenues upon completion of the procurement activity. For any procurement activities in which we somehow transform the product, the revenues recognized on these transactions are the gross sales amount of the transaction, and we recognize offsetting costs of sales for any costs we incur to procure the related goods (“gross deals”). In some cases, we arrange for the purchase of third-party hardware, software or professional services that are to be provided directly to our customers by another party and we have no control of the goods before they are transferred to the customer and do not transform the product in any way. In these instances, we are acting as an agent in the transaction and recognize revenue on a net basis, recording only the amount of any fee or commissions that we expect to be entitled to after paying the other party for the goods or services provided to the customer (“net deals”). Accounts receivable from our procurement activities are typically due within 80 days of invoicing. The majority of the procurement activities generally involve us transforming the product, and as such the majority of these transactions are recorded gross. In order to accelerate the time period in which we receive payment, we generally factor the procurement services receivables utilizing a program that we estimate has an effective annualized interest rate below the rate at which we could borrow funds. Regardless of whether the transaction is recorded as a gross transaction or a net transaction, the interest we are charged through the factoring program is based on the gross value of the transaction. The following table presents our revenues disaggregated by reportable segment and by product or service type (in ’000’s): Year Ended December 31, 2024 2023 FACILITIES MANAGEMENT: Maintenance revenues $ 4,446 $ 4,543 Equipment sales 1,718 844 Deployment and other services 1,841 1,680 Total Facilities Management revenues $ 8,005 $ 7,067 SYSTEMS INTEGRATION: Integration services $ 22,620 $ 8,817 Total Systems Integration revenues $ 22,620 $ 8,817 PROCUREMENT: Procurement services $ 117,519 $ 38,515 Total Procurement revenues 117,519 38,515 TOTAL REVENUES $ 148,144 $ 54,399 </t>
        </is>
      </c>
    </row>
    <row r="10">
      <c r="A10" s="4" t="inlineStr">
        <is>
          <t>Judgments</t>
        </is>
      </c>
      <c r="B10" s="4" t="inlineStr">
        <is>
          <t>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t>
        </is>
      </c>
    </row>
    <row r="11">
      <c r="A11" s="4" t="inlineStr">
        <is>
          <t>Sales taxes</t>
        </is>
      </c>
      <c r="B11" s="4" t="inlineStr">
        <is>
          <t>Sales (and similar) taxes that are imposed on our sales and collected from customers are excluded from revenues.</t>
        </is>
      </c>
    </row>
    <row r="12">
      <c r="A12" s="4" t="inlineStr">
        <is>
          <t>Shipping and handling costs</t>
        </is>
      </c>
      <c r="B12" s="4" t="inlineStr">
        <is>
          <t>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been transferred to the customer.</t>
        </is>
      </c>
    </row>
    <row r="13">
      <c r="A13" s="4" t="inlineStr">
        <is>
          <t>Remaining Performance Obligations</t>
        </is>
      </c>
      <c r="B13" s="4" t="inlineStr">
        <is>
          <t>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December 31, 2024, deferred revenue of $3,384,000 includes $1,476,000 of our remaining performance obligations for our maintenance contracts, all of which are expected to be recognized within one year, and $1,908,000 relates to procurement and integration services where we have yet to complete our services for our customers. Of the $1,908,000 deferred revenues related to procurement and integration services, $1,137,000 is expected to be recognized within one year, and $771,000 is expected to be recognized beyond one year. Contract liabilities, consisting of deferred revenues were $3,370,000 on December 31, 2023, and $2,080,000 on December 31, 2022.</t>
        </is>
      </c>
    </row>
    <row r="14">
      <c r="A14" s="4" t="inlineStr">
        <is>
          <t>Stock-Based Compensation</t>
        </is>
      </c>
      <c r="B14" s="4" t="inlineStr">
        <is>
          <t>Stock-based compensation is measured at the grant date based on the fair value of the award and is recognized as expense ratably over the requisite service period, net of estimated forfeitures. For awards with performance-based vesting criteria, we recognize expense only once it is deemed probable that the performance criteria will be met. We award shares of restricted stock and stock options to employees, managers, executive officers, and directors for both incentive and retention purposes. During the years ended December 31, 2024, and 2023, we incurred approximately $1.2 million and $0.6 million, respectively, in non-cash compensation expense which was included in selling, general and administrative expenses in the accompanying Consolidated Statements of Operations .</t>
        </is>
      </c>
    </row>
    <row r="15">
      <c r="A15" s="4" t="inlineStr">
        <is>
          <t>Concentration of Credit Risk</t>
        </is>
      </c>
      <c r="B15" s="4" t="inlineStr">
        <is>
          <t>We are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 accounted for a significant percentage of our revenues for the periods shown: 2024 2023 U.S.-based IT OEM 99 % 96 % No other customers represented more than 10% of our revenues for any periods presented. Our U.S. based IT OEM customer represented 98% and 96% of our trade accounts receivable on December 31, 2024 and 2023, respectively. No other customer represented more than 10% of our accounts receivable on December 31, 2024, or 2023.</t>
        </is>
      </c>
    </row>
    <row r="16">
      <c r="A16" s="4" t="inlineStr">
        <is>
          <t>Cash and cash equivalents</t>
        </is>
      </c>
      <c r="B16" s="4" t="inlineStr">
        <is>
          <t>Cash and cash equivalents are comprised of cash in banks and highly liquid instruments with original maturities of three months or less, primarily consisting of bank time deposits. We had unrestricted cash of $18.2 million and $11.6 million more than FDIC insured limits on December 31, 2024, and 2023, respectively. Cash and cash equivalents includes a $5.0 million deposit in a money market account securing our outstanding bank debt at December 31, 2024 and none at December 31, 2023. Under the terms of the loan agreement, we can at any point request that the bank apply the deposit as a reduction of loan principal.</t>
        </is>
      </c>
    </row>
    <row r="17">
      <c r="A17" s="4" t="inlineStr">
        <is>
          <t>Contract and Other Receivables</t>
        </is>
      </c>
      <c r="B17" s="4" t="inlineStr">
        <is>
          <t>Accounts receivables are recorded at the invoiced amount and may bear interest in the event of late payment under certain contracts.</t>
        </is>
      </c>
    </row>
    <row r="18">
      <c r="A18" s="4" t="inlineStr">
        <is>
          <t>Allowance for Doubtful Accounts</t>
        </is>
      </c>
      <c r="B18" s="4" t="inlineStr">
        <is>
          <t xml:space="preserve">We estimate an allowance for doubtful accounts based on estimated credit losses, based on factors related to the specific credit risk of each customer. Historically our credit losses have been minimal. We perform credit evaluations of new customers and may require prepayments or the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24 2023 Balance at beginning of year $ 7 $ 7 Additions charged to expense - - Recovery of amounts previously reserved - - Amounts written off - - Balance at end of year $ 7 $ 7 </t>
        </is>
      </c>
    </row>
    <row r="19">
      <c r="A19" s="4" t="inlineStr">
        <is>
          <t>Inventories</t>
        </is>
      </c>
      <c r="B19" s="4" t="inlineStr">
        <is>
          <t>Inventories are stated at the lower of cost or net realizable value. Cost is determined using the first-in, first-out method for all purchased inventories. We write down obsolete inventory or inventory more than our estimated usage to its estimated realizable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is>
      </c>
    </row>
    <row r="20">
      <c r="A20" s="4" t="inlineStr">
        <is>
          <t>Property and Equipment</t>
        </is>
      </c>
      <c r="B20" s="4" t="inlineStr">
        <is>
          <t>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t>
        </is>
      </c>
    </row>
    <row r="21">
      <c r="A21" s="4" t="inlineStr">
        <is>
          <t>Goodwill and Intangible Assets</t>
        </is>
      </c>
      <c r="B21" s="4" t="inlineStr">
        <is>
          <t>We have recorded goodwill and intangible asset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U. S. GAAP requires us to perform an impairment test of goodwill on an annual basis or whenever events or circumstances make it more likely than not that impairment of goodwill may have occurred. As part of the annual impairment test, we review for indicators of impairment as “Step Zero” of the annual impairment test as defined by U.S. GAAP and if any exist, we compare the fair value of the reporting unit with its carrying amount. If that fair value exceeds the carrying amount, no impairment charge is required to be recorded. If the carrying value exceeds the reporting unit’s fair value, we w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on December 31, 2024, and 2023 and concluded there was no impairment. The valuation results indicated that the fair value of our reporting units was greater than the carrying value, including goodwill, for each of our reporting units. Thus, we concluded that there was no impairment on December 31, 2024, or 2023 for our goodwill and other long-lived intangible assets. On December 31, 2024, and 2023, the carrying value of goodwill was $0.8 million.</t>
        </is>
      </c>
    </row>
    <row r="22">
      <c r="A22" s="4" t="inlineStr">
        <is>
          <t>Income Taxes</t>
        </is>
      </c>
      <c r="B22" s="4" t="inlineStr">
        <is>
          <t>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evaluate this assessment quarterly and if we determine, after weighing all positive and all negative evidence available at that time, that it is more likely than not that the deferred tax asset will be realizable, we will remove the valuation allowance at that point in time. We recognize interest and penalty expense associated with uncertain tax positions as a component of income tax expense in the consolidated statements of operations.</t>
        </is>
      </c>
    </row>
    <row r="23">
      <c r="A23" s="4" t="inlineStr">
        <is>
          <t>Non-recourse factoring</t>
        </is>
      </c>
      <c r="B23" s="4" t="inlineStr">
        <is>
          <t>We have entered into a factoring agreement with a financial institution to sell certain of our accounts receivables from one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The debtor is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184 million and $137 million for the years ended December 31, 2024, and 2023, respectively. We paid financing fees under this arrangement of approximately $2,595,000 and $1,963,000 for the years ended December 31, 2024 and 2023, respectively, which was recorded as interest expense, net in our consolidated statement of operations excluding $6,000 that was recorded as deferred costs at December 31, 2023 as the interest related to projects where revenue has not yet been recognized. These deferred costs were recorded as interest expense when the project revenue was recognized.</t>
        </is>
      </c>
    </row>
    <row r="24">
      <c r="A24" s="4" t="inlineStr">
        <is>
          <t>Earnings Per-Common Share</t>
        </is>
      </c>
      <c r="B24" s="4" t="inlineStr">
        <is>
          <t>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t>
        </is>
      </c>
    </row>
    <row r="25">
      <c r="A25" s="4" t="inlineStr">
        <is>
          <t>Treasury Stock</t>
        </is>
      </c>
      <c r="B25" s="4" t="inlineStr">
        <is>
          <t>We account for treasury shares using the cost method. Purchases of shares of common stock are recorded at cost and result in a reduction of stockholders’ equity. We hold repurchased shares in treasury for general corporate purposes, including issuances under various employee compensation plans and from time to time may retire all or a portion of the treasury shares, reducing the issued and treasury share counts. When treasury shares are issued, we use a weighted average cost method. Purchase costs in excess of reissue price are treated as a reduction of retained earnings. Reissue price more than purchase costs is treated as additional paid-in-capital.</t>
        </is>
      </c>
    </row>
    <row r="26">
      <c r="A26" s="4" t="inlineStr">
        <is>
          <t>Recent Accounting Guidance</t>
        </is>
      </c>
      <c r="B26" s="4" t="inlineStr">
        <is>
          <t>Recently Adopted Accounting Guidance In June 2016, FASB issued Accounting Standards Update ASU 2016-13, Financial Instruments Credit Losses Measurement of Credit Losses on Financial Instruments In May 2019, FASB issued Accounting Standards Update 2019-15, Financial Instruments Credit Losses (Topic 326) In November 2023, FASB issued Accounting Standards Update ASU No. 2023-07, Segment Reporting (Topic 280): Improvements to Reportable Segment Disclosures. Recently Issued Accounting Pronouncements In December 2023, FASB issued ASU No. 2023-09, Improvements to Income Tax Disclosures In November 2024,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Disaggregation of revenue</t>
        </is>
      </c>
      <c r="B4" s="4" t="inlineStr">
        <is>
          <t xml:space="preserve"> Year Ended December 31, 2024 2023 FACILITIES MANAGEMENT: Maintenance revenues $ 4,446 $ 4,543 Equipment sales 1,718 844 Deployment and other services 1,841 1,680 Total Facilities Management revenues $ 8,005 $ 7,067 SYSTEMS INTEGRATION: Integration services $ 22,620 $ 8,817 Total Systems Integration revenues $ 22,620 $ 8,817 PROCUREMENT: Procurement services $ 117,519 $ 38,515 Total Procurement revenues 117,519 38,515 TOTAL REVENUES $ 148,144 $ 54,399 </t>
        </is>
      </c>
    </row>
    <row r="5">
      <c r="A5" s="4" t="inlineStr">
        <is>
          <t>Schedule of concentration risk on revenue</t>
        </is>
      </c>
      <c r="B5" s="4" t="inlineStr">
        <is>
          <t xml:space="preserve"> 2024 2023 U.S.-based IT OEM 99 % 96 %</t>
        </is>
      </c>
    </row>
    <row r="6">
      <c r="A6" s="4" t="inlineStr">
        <is>
          <t>Allowance for doubtful accounts</t>
        </is>
      </c>
      <c r="B6" s="4" t="inlineStr">
        <is>
          <t xml:space="preserve"> Year Ended December 31, 2024 2023 Balance at beginning of year $ 7 $ 7 Additions charged to expense - - Recovery of amounts previously reserved - - Amounts written off - - Balance at end of year $ 7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upplemental Balance-sheet Information (Tables)</t>
        </is>
      </c>
      <c r="B1" s="2" t="inlineStr">
        <is>
          <t>12 Months Ended</t>
        </is>
      </c>
    </row>
    <row r="2">
      <c r="B2" s="2" t="inlineStr">
        <is>
          <t>Dec. 31, 2024</t>
        </is>
      </c>
    </row>
    <row r="3">
      <c r="A3" s="3" t="inlineStr">
        <is>
          <t>Supplemental Balance-sheet Information</t>
        </is>
      </c>
      <c r="B3" s="4" t="inlineStr">
        <is>
          <t xml:space="preserve"> </t>
        </is>
      </c>
    </row>
    <row r="4">
      <c r="A4" s="4" t="inlineStr">
        <is>
          <t>Schedule of contract and other receivables</t>
        </is>
      </c>
      <c r="B4" s="4" t="inlineStr">
        <is>
          <t xml:space="preserve"> December 31, 2024 December 31, 2023 Contract and other receivables $ 16,210 $ 3,534 Allowance for doubtful accounts (7 ) (7 ) $ 16,203 $ 3,527 </t>
        </is>
      </c>
    </row>
    <row r="5">
      <c r="A5" s="4" t="inlineStr">
        <is>
          <t>Schedule of inventories</t>
        </is>
      </c>
      <c r="B5" s="4" t="inlineStr">
        <is>
          <t xml:space="preserve"> December 31, 2024 December 31, 2023 Materials and component parts $ 201 $ 258 Reseller inventories 17,493 2,106 Reserve (21 ) (21 ) Inventories, net $ 17,673 $ 2,343 </t>
        </is>
      </c>
    </row>
    <row r="6">
      <c r="A6" s="4" t="inlineStr">
        <is>
          <t>Schedule of goodwill and intangible assets</t>
        </is>
      </c>
      <c r="B6" s="4" t="inlineStr">
        <is>
          <t xml:space="preserve"> December 31, 2024 December 31, 2023 Gross Gross Carrying Accumulated Carrying Accumulated Amount Amortization Amount Amortization Intangible assets not subject to amortization: Goodwill $ 780 - $ 780 - Intangible assets subject to amortization: Customer relationships $ 906 $ (906 ) $ 906 $ (906 ) Acquired software $ 234 $ (234 ) $ 234 $ (234 ) December 31, 2024 December 31, 2023 Facilities Management unit $ 643 $ 643 Systems Integration unit 137 137 Total $ 780 $ 780 </t>
        </is>
      </c>
    </row>
    <row r="7">
      <c r="A7" s="4" t="inlineStr">
        <is>
          <t>Schedule of property and equipment</t>
        </is>
      </c>
      <c r="B7" s="4" t="inlineStr">
        <is>
          <t xml:space="preserve"> Estimated Useful December 31, Lives 2024 2023 (years) Trade equipment 5 $ 763 398 Leasehold improvements 2–5 2,328 1,050 Furniture and fixtures 7 140 28 Computer equipment and software 3 2,363 2,335 Construction in Process N/A 6,701 - 12,295 3,811 Less accumulated depreciation (3,704 ) (3,183 ) Property and equipment, net $ 8,591 $ 628 </t>
        </is>
      </c>
    </row>
    <row r="8">
      <c r="A8" s="4" t="inlineStr">
        <is>
          <t>Schedule of other assets</t>
        </is>
      </c>
      <c r="B8" s="4" t="inlineStr">
        <is>
          <t xml:space="preserve"> December 31, 2024 2023 Deposits $ 2,109 $ 109 Other non-current assets, net 2,678 708 Balance at end of year $ 4,787 $ 817 </t>
        </is>
      </c>
    </row>
    <row r="9">
      <c r="A9" s="4" t="inlineStr">
        <is>
          <t>Schedule of accounts payable and accrued expenses</t>
        </is>
      </c>
      <c r="B9" s="4" t="inlineStr">
        <is>
          <t xml:space="preserve"> December 31, 2024 2023 Accounts payable $ 35,770 $ 12,414 Accrued expenses 15,523 746 Compensation, benefits and related taxes 1,774 1,087 Other accrued expenses 273 115 Total accounts payable and accrued expenses $ 53,340 $ 14,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ing Arrangements (Tables)</t>
        </is>
      </c>
      <c r="B1" s="2" t="inlineStr">
        <is>
          <t>12 Months Ended</t>
        </is>
      </c>
    </row>
    <row r="2">
      <c r="B2" s="2" t="inlineStr">
        <is>
          <t>Dec. 31, 2024</t>
        </is>
      </c>
    </row>
    <row r="3">
      <c r="A3" s="3" t="inlineStr">
        <is>
          <t>Leasing Arrangements</t>
        </is>
      </c>
      <c r="B3" s="4" t="inlineStr">
        <is>
          <t xml:space="preserve"> </t>
        </is>
      </c>
    </row>
    <row r="4">
      <c r="A4" s="4" t="inlineStr">
        <is>
          <t>Schedule of lease expense</t>
        </is>
      </c>
      <c r="B4" s="4" t="inlineStr">
        <is>
          <t xml:space="preserve"> Years ended December 31, 2024 2023 Lease expense Operating lease cost $ 1,190 $ 869 Operating Lease – operating cash flows $ (929 ) $ (457 )</t>
        </is>
      </c>
    </row>
    <row r="5">
      <c r="A5" s="4" t="inlineStr">
        <is>
          <t>Schedule of operating lease information</t>
        </is>
      </c>
      <c r="B5" s="4" t="inlineStr">
        <is>
          <t xml:space="preserve"> 2024 2023 Weighted average remaining lease term – operating leases (months) 112 63 Weighted average discount rate – operating leases 7 % 6 %</t>
        </is>
      </c>
    </row>
    <row r="6">
      <c r="A6" s="4" t="inlineStr">
        <is>
          <t>Schedule of future minimum lease payments</t>
        </is>
      </c>
      <c r="B6" s="4" t="inlineStr">
        <is>
          <t xml:space="preserve">Fiscal Year 2025 $ 2,730 2026 3,672 2027 3,787 2028 3,915 2029 3,276 Thereafter 17,704 Total minimum future lease payments 35,084 Less imputed interest (10,578 ) Total $ 24,506 Reported as of December 31, 2024: Current portion of lease liability $ 966 Non-current portion of lease liability 23,540 $ 24,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t>
        </is>
      </c>
      <c r="B4" s="4" t="inlineStr">
        <is>
          <t xml:space="preserve"> Year Ended December 31, 2024 2023 Current: Federal $ - $ - State 158 60 Deferred: Federal - - State - - Total provision for income taxes before valuation allowance $ 158 $ 60 Change in valuation allowance - - Total provision for income taxes $ 158 $ 60 </t>
        </is>
      </c>
    </row>
    <row r="5">
      <c r="A5" s="4" t="inlineStr">
        <is>
          <t>Schedule of deferred tax assets and liabilities</t>
        </is>
      </c>
      <c r="B5" s="4" t="inlineStr">
        <is>
          <t xml:space="preserve"> December 31, 2024 2023 Deferred tax assets: Accrued expenses and other $ 285 $ 153 Net operating loss carryover 8,081 8,866 Goodwill and other intangibles 19 42 Deferred compensation 246 81 Lease liability 5,195 924 Interest expense 620 438 Other carryovers and credits 2 2 Total deferred tax assets 14,448 10,506 Deferred tax liabilities: Prepaid expenses $ (9 ) $ (14 ) Right-of-use asset (5,133 ) (869 ) Depreciation (269 ) (25 ) Total deferred tax liabilities (5,411 ) (908 ) Valuation Allowance (9,037 ) (9,598 ) Net deferred tax asset (liability) $ - $ - </t>
        </is>
      </c>
    </row>
    <row r="6">
      <c r="A6" s="4" t="inlineStr">
        <is>
          <t>Schedule of effective income tax rate reconciliation</t>
        </is>
      </c>
      <c r="B6" s="4" t="inlineStr">
        <is>
          <t xml:space="preserve"> Year Ended December 31, 2024 2023 Federal statutory rate 21.0 % 21.0 % State tax, net of income tax benefit 2.1 % 37.4 % Change in state rates 2.5 % 15.4 % Effect of permanent differences 0.5 % 17.5 % Non-deductible compensation 24.5 % - Stock compensation (38.9 )% 43.4 % Change in valuation allowance (9.1 )% (88.5 )% Total 2.6 % 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assumptions used in our calculations of fair value for stock-option</t>
        </is>
      </c>
      <c r="B4" s="4" t="inlineStr">
        <is>
          <t>Black-Scholes-Merton 2024 2023 Volatility 69.0 % 69.1 % Expected life of options (in years) 5 5 Risk-free interest rate 4.13 % 4.19 % Dividend yield 0 % 0 %</t>
        </is>
      </c>
    </row>
    <row r="5">
      <c r="A5" s="4" t="inlineStr">
        <is>
          <t>Schedule of stock option activity</t>
        </is>
      </c>
      <c r="B5" s="4" t="inlineStr">
        <is>
          <t xml:space="preserve"> Weighted Average Number Weighted Remaining Aggregate Of Average Contractual Intrinsic Shares Exercise Price Life (years) Value* Shares under option, January 1, 2023 2,340,000 $ 0.49 6.44 $ - Options granted 330,000 $ 0.39 Options exercised - $ - Options cancelled and expired - $ - Shares under option, December 31, 2023 2,670,000 $ 0.43 7.39 $ 98 Options granted 770,000 $ 0.86 Options exercised (1,709,996 ) $ 0.50 Options cancelled and expired (166,667 ) $ 0.39 Shares under option, December 31, 2024 1,563,337 $ 0.64 7.48 $ 17,543,746 </t>
        </is>
      </c>
    </row>
    <row r="6">
      <c r="A6" s="4" t="inlineStr">
        <is>
          <t>Schedule of non-vested stock options</t>
        </is>
      </c>
      <c r="B6" s="4" t="inlineStr">
        <is>
          <t xml:space="preserve"> Weighted Number of Average Shares Fair Value Non-vested stock options at January 1, 2023 1,550,000 $ 0.42 Options granted 330,000 $ 0.20 Vested during period (533,333 ) $ 0.43 Options cancelled - $ - Non-vested shares under option, December 31, 2023 1,346,667 $ 0.37 Options granted 770,000 $ 0.57 Vested during period (676,663 ) $ 0.38 Options cancelled (166,667 ) $ 0.20 Non-vested shares under option, December 31, 2024 1,273,337 $ 0.50 </t>
        </is>
      </c>
    </row>
    <row r="7">
      <c r="A7" s="4" t="inlineStr">
        <is>
          <t>Schedule of stock options exercisable and stock options expected to vest</t>
        </is>
      </c>
      <c r="B7" s="4" t="inlineStr">
        <is>
          <t xml:space="preserve"> Weighted Average Weighted Remaining Average Aggregate Contractual Exercise Intrinsic Options Life (years) Price Value Stock options exercisable 290,000 2.27 $ 0.10 $ 3,410,400 Stock options expected to vest 1,273,337 8.67 $ 0.76 $ 14,133,358 Options exercisable and expected to vest 1,563,337 7.48 $ 0.64 $ 17,543,758 </t>
        </is>
      </c>
    </row>
    <row r="8">
      <c r="A8" s="4" t="inlineStr">
        <is>
          <t>Schedule of restricted stock activity</t>
        </is>
      </c>
      <c r="B8" s="4" t="inlineStr">
        <is>
          <t xml:space="preserve"> Weighted Average Number of Grant Date Shares Fair Value Unvested January 1, 2023 600,667 $ 0.62 Granted restricted stock 1,143,000 $ 0.52 Cancelled restricted stock (133,667 ) $ 0.61 Vested restricted stock (336,000 ) $ 0.72 Unvested December 31, 2023 1,274,000 $ 0.51 Granted restricted stock 1,502,000 $ 1.02 Cancelled restricted stock (482,499 ) $ 0.44 Vested restricted stock (673,669 ) $ 0.51 Unvested December 31, 2024 1,619,832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Share (Tables)</t>
        </is>
      </c>
      <c r="B1" s="2" t="inlineStr">
        <is>
          <t>12 Months Ended</t>
        </is>
      </c>
    </row>
    <row r="2">
      <c r="B2" s="2" t="inlineStr">
        <is>
          <t>Dec. 31, 2024</t>
        </is>
      </c>
    </row>
    <row r="3">
      <c r="A3" s="3" t="inlineStr">
        <is>
          <t>Net Income Per-Share</t>
        </is>
      </c>
      <c r="B3" s="4" t="inlineStr">
        <is>
          <t xml:space="preserve"> </t>
        </is>
      </c>
    </row>
    <row r="4">
      <c r="A4" s="4" t="inlineStr">
        <is>
          <t>Schedule of earnings per share diluted</t>
        </is>
      </c>
      <c r="B4" s="4" t="inlineStr">
        <is>
          <t xml:space="preserve"> Years Ended December 31, 2024 2023 Basic net income per share Numerator: Net income $ 5,976 $ 74 Denominator: Weighted-average shares of common stock outstanding 22,403 21,602 Basic net income per share $ 0.27 $ 0.00 Diluted net income per share Numerator: Net income $ 5,976 $ 74 Denominator: Weighted-average shares of common stock outstanding 22,403 21,602 Dilutive options and warrants outstanding 2,672 419 Number of shares used in diluted per-share computation 25,075 22,021 Diluted net income per share $ 0.24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information</t>
        </is>
      </c>
      <c r="B4" s="4" t="inlineStr">
        <is>
          <t xml:space="preserve"> Procurement Systems Integration Facilities Management Total Segments Year Ended December 31, 2024: Total revenue $ 117,519 $ 22,620 $ 8,005 $ 148,144 Cost of revenue 109,697 13,021 3,075 125,793 Gross profit 7,822 9,599 4,930 22,351 Payroll and benefits excluded from cost of revenues - 2,228 430 2,658 Depreciation and amortization expense - 476 11 487 Other operating expenses - 1,392 54 1,446 Total operating expenses - 4,096 495 4,591 Operating income 7,822 5,503 4,435 17,760 Interest expense 2,333 307 94 2,734 Interest income - - - - Other expense - 215 - 215 Pre-tax income 5,489 4,981 4,341 14,811 Total assets 19,319 25,855 932 46,106 Goodwill - 137 643 780 Capital expenditures - 8,475 2 8,477 Procurement Systems Integration Facilities Management Total Segments Year Ended December 31, 2023: Total revenue $ 38,515 $ 8,817 $ 7,067 $ 54,399 Cost of revenue 33,256 7,121 3,021 43,398 Gross profit 5,259 1,696 4,046 11,001 Payroll and benefits excluded from cost of revenues - 1,673 403 2,076 Depreciation and amortization expense - 153 8 161 Other operating expenses - 763 71 834 Total operating expenses - 2,589 482 3,071 Operating income 5,259 (893 ) 3,564 7,930 Interest expense 1,779 88 104 1,971 Interest income - - - - Other expense - - - - Pre-tax income (loss) 3,480 (981 ) 3,460 5,959 Total assets 4,584 3,606 715 8,905 Goodwill - 137 643 780 Capital expenditures - 372 31 403 Year Ended December 31, 2024 2023 Total segment pre-tax income (loss) $ 14,811 $ 5,959 Less: Unallocated SG&amp;A, depreciation and other operating expenses 9,260 6,180 Plus: Unallocated interest income, net 562 355 Less other expense (plus other income) (21 ) - Consolidated pre-tax income $ 6,134 $ 134 December 31, 2024 2023 Combined total assets included in segments $ 46,106 $ 8,905 Plus items not allocated to segments: Cash and cash equivalents 23,222 11,831 Prepaid expenses and other current assets 230 302 Property and equipment, net 29 56 Lease right-of-use asset 24,213 4,062 Other assets 2,768 444 Consolidated total assets $ 96,568 $ 25,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4</t>
        </is>
      </c>
      <c r="C2" s="2" t="inlineStr">
        <is>
          <t>Dec. 31, 2023</t>
        </is>
      </c>
    </row>
    <row r="3">
      <c r="A3" s="4" t="inlineStr">
        <is>
          <t>Total revenues</t>
        </is>
      </c>
      <c r="B3" s="6" t="n">
        <v>148144</v>
      </c>
      <c r="C3" s="6" t="n">
        <v>54399</v>
      </c>
    </row>
    <row r="4">
      <c r="A4" s="4" t="inlineStr">
        <is>
          <t>Facilities Segment [Member]</t>
        </is>
      </c>
      <c r="B4" s="4" t="inlineStr">
        <is>
          <t xml:space="preserve"> </t>
        </is>
      </c>
      <c r="C4" s="4" t="inlineStr">
        <is>
          <t xml:space="preserve"> </t>
        </is>
      </c>
    </row>
    <row r="5">
      <c r="A5" s="4" t="inlineStr">
        <is>
          <t>Total revenues</t>
        </is>
      </c>
      <c r="B5" s="5" t="n">
        <v>8005</v>
      </c>
      <c r="C5" s="5" t="n">
        <v>7067</v>
      </c>
    </row>
    <row r="6">
      <c r="A6" s="4" t="inlineStr">
        <is>
          <t>System Integration Services Segment [Member]</t>
        </is>
      </c>
      <c r="B6" s="4" t="inlineStr">
        <is>
          <t xml:space="preserve"> </t>
        </is>
      </c>
      <c r="C6" s="4" t="inlineStr">
        <is>
          <t xml:space="preserve"> </t>
        </is>
      </c>
    </row>
    <row r="7">
      <c r="A7" s="4" t="inlineStr">
        <is>
          <t>Total revenues</t>
        </is>
      </c>
      <c r="B7" s="5" t="n">
        <v>22620</v>
      </c>
      <c r="C7" s="5" t="n">
        <v>8817</v>
      </c>
    </row>
    <row r="8">
      <c r="A8" s="4" t="inlineStr">
        <is>
          <t>Procurement Revenues Segment [Member]</t>
        </is>
      </c>
      <c r="B8" s="4" t="inlineStr">
        <is>
          <t xml:space="preserve"> </t>
        </is>
      </c>
      <c r="C8" s="4" t="inlineStr">
        <is>
          <t xml:space="preserve"> </t>
        </is>
      </c>
    </row>
    <row r="9">
      <c r="A9" s="4" t="inlineStr">
        <is>
          <t>Total revenues</t>
        </is>
      </c>
      <c r="B9" s="5" t="n">
        <v>117519</v>
      </c>
      <c r="C9" s="5" t="n">
        <v>38515</v>
      </c>
    </row>
    <row r="10">
      <c r="A10" s="4" t="inlineStr">
        <is>
          <t>Maintenance [Member] | Facilities Segment [Member]</t>
        </is>
      </c>
      <c r="B10" s="4" t="inlineStr">
        <is>
          <t xml:space="preserve"> </t>
        </is>
      </c>
      <c r="C10" s="4" t="inlineStr">
        <is>
          <t xml:space="preserve"> </t>
        </is>
      </c>
    </row>
    <row r="11">
      <c r="A11" s="4" t="inlineStr">
        <is>
          <t>Total revenues</t>
        </is>
      </c>
      <c r="B11" s="5" t="n">
        <v>4446</v>
      </c>
      <c r="C11" s="5" t="n">
        <v>4543</v>
      </c>
    </row>
    <row r="12">
      <c r="A12" s="4" t="inlineStr">
        <is>
          <t>Equipment Sales [Member] | Facilities Segment [Member]</t>
        </is>
      </c>
      <c r="B12" s="4" t="inlineStr">
        <is>
          <t xml:space="preserve"> </t>
        </is>
      </c>
      <c r="C12" s="4" t="inlineStr">
        <is>
          <t xml:space="preserve"> </t>
        </is>
      </c>
    </row>
    <row r="13">
      <c r="A13" s="4" t="inlineStr">
        <is>
          <t>Total revenues</t>
        </is>
      </c>
      <c r="B13" s="5" t="n">
        <v>1718</v>
      </c>
      <c r="C13" s="5" t="n">
        <v>844</v>
      </c>
    </row>
    <row r="14">
      <c r="A14" s="4" t="inlineStr">
        <is>
          <t>Deployment and Other Services [Member] | Facilities Segment [Member]</t>
        </is>
      </c>
      <c r="B14" s="4" t="inlineStr">
        <is>
          <t xml:space="preserve"> </t>
        </is>
      </c>
      <c r="C14" s="4" t="inlineStr">
        <is>
          <t xml:space="preserve"> </t>
        </is>
      </c>
    </row>
    <row r="15">
      <c r="A15" s="4" t="inlineStr">
        <is>
          <t>Total revenues</t>
        </is>
      </c>
      <c r="B15" s="5" t="n">
        <v>1841</v>
      </c>
      <c r="C15" s="5" t="n">
        <v>1680</v>
      </c>
    </row>
    <row r="16">
      <c r="A16" s="4" t="inlineStr">
        <is>
          <t>Integration Services [Member] | System Integration Services Segment [Member]</t>
        </is>
      </c>
      <c r="B16" s="4" t="inlineStr">
        <is>
          <t xml:space="preserve"> </t>
        </is>
      </c>
      <c r="C16" s="4" t="inlineStr">
        <is>
          <t xml:space="preserve"> </t>
        </is>
      </c>
    </row>
    <row r="17">
      <c r="A17" s="4" t="inlineStr">
        <is>
          <t>Total revenues</t>
        </is>
      </c>
      <c r="B17" s="5" t="n">
        <v>22620</v>
      </c>
      <c r="C17" s="5" t="n">
        <v>8817</v>
      </c>
    </row>
    <row r="18">
      <c r="A18" s="4" t="inlineStr">
        <is>
          <t>Procurement Services [Member] | Procurement Revenues Segment [Member]</t>
        </is>
      </c>
      <c r="B18" s="4" t="inlineStr">
        <is>
          <t xml:space="preserve"> </t>
        </is>
      </c>
      <c r="C18" s="4" t="inlineStr">
        <is>
          <t xml:space="preserve"> </t>
        </is>
      </c>
    </row>
    <row r="19">
      <c r="A19" s="4" t="inlineStr">
        <is>
          <t>Total revenues</t>
        </is>
      </c>
      <c r="B19" s="6" t="n">
        <v>117519</v>
      </c>
      <c r="C19" s="6" t="n">
        <v>3851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Accounting Policies (Details 1)</t>
        </is>
      </c>
      <c r="B1" s="2" t="inlineStr">
        <is>
          <t>12 Months Ended</t>
        </is>
      </c>
    </row>
    <row r="2">
      <c r="B2" s="2" t="inlineStr">
        <is>
          <t>Dec. 31, 2024</t>
        </is>
      </c>
      <c r="C2" s="2" t="inlineStr">
        <is>
          <t>Dec. 31, 2023</t>
        </is>
      </c>
    </row>
    <row r="3">
      <c r="A3" s="4" t="inlineStr">
        <is>
          <t>US-based IT OEM Company [Member] | Revenues [Member]</t>
        </is>
      </c>
      <c r="B3" s="4" t="inlineStr">
        <is>
          <t xml:space="preserve"> </t>
        </is>
      </c>
      <c r="C3" s="4" t="inlineStr">
        <is>
          <t xml:space="preserve"> </t>
        </is>
      </c>
    </row>
    <row r="4">
      <c r="A4" s="4" t="inlineStr">
        <is>
          <t>Concentration percentage</t>
        </is>
      </c>
      <c r="B4" s="9" t="n">
        <v>0.99</v>
      </c>
      <c r="C4" s="9" t="n">
        <v>0.9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49000000</v>
      </c>
      <c r="C4" s="5" t="n">
        <v>49000000</v>
      </c>
    </row>
    <row r="5">
      <c r="A5" s="4" t="inlineStr">
        <is>
          <t>Common Stock, Shares, Issued</t>
        </is>
      </c>
      <c r="B5" s="5" t="n">
        <v>25250000</v>
      </c>
      <c r="C5" s="5" t="n">
        <v>23533000</v>
      </c>
    </row>
    <row r="6">
      <c r="A6" s="4" t="inlineStr">
        <is>
          <t>Common Stock, Shares, Outstanding</t>
        </is>
      </c>
      <c r="B6" s="5" t="n">
        <v>23107000</v>
      </c>
      <c r="C6" s="5" t="n">
        <v>21771000</v>
      </c>
    </row>
    <row r="7">
      <c r="A7" s="4" t="inlineStr">
        <is>
          <t>Preferred Stock, Par or Stated Value Per Share</t>
        </is>
      </c>
      <c r="B7" s="7" t="n">
        <v>0.0001</v>
      </c>
      <c r="C7" s="7" t="n">
        <v>0.0001</v>
      </c>
    </row>
    <row r="8">
      <c r="A8" s="4" t="inlineStr">
        <is>
          <t>Preferred Stock, Shares Authorized</t>
        </is>
      </c>
      <c r="B8" s="5" t="n">
        <v>1000000</v>
      </c>
      <c r="C8" s="5" t="n">
        <v>1000000</v>
      </c>
    </row>
    <row r="9">
      <c r="A9" s="4" t="inlineStr">
        <is>
          <t>Preferred Stock, Shares Issued</t>
        </is>
      </c>
      <c r="B9" s="5" t="n">
        <v>0</v>
      </c>
      <c r="C9" s="5" t="n">
        <v>0</v>
      </c>
    </row>
    <row r="10">
      <c r="A10" s="4" t="inlineStr">
        <is>
          <t>Treasury Stock, Common, Shares</t>
        </is>
      </c>
      <c r="B10" s="5" t="n">
        <v>1849000</v>
      </c>
      <c r="C10" s="5" t="n">
        <v>1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2)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Balance at beginning of year</t>
        </is>
      </c>
      <c r="B4" s="6" t="n">
        <v>7</v>
      </c>
      <c r="C4" s="6" t="n">
        <v>7</v>
      </c>
    </row>
    <row r="5">
      <c r="A5" s="4" t="inlineStr">
        <is>
          <t>Additions charged to expense</t>
        </is>
      </c>
      <c r="B5" s="5" t="n">
        <v>0</v>
      </c>
      <c r="C5" s="5" t="n">
        <v>0</v>
      </c>
    </row>
    <row r="6">
      <c r="A6" s="4" t="inlineStr">
        <is>
          <t>Recovery of amounts previously reserved</t>
        </is>
      </c>
      <c r="B6" s="5" t="n">
        <v>0</v>
      </c>
      <c r="C6" s="5" t="n">
        <v>0</v>
      </c>
    </row>
    <row r="7">
      <c r="A7" s="4" t="inlineStr">
        <is>
          <t>Amounts written off</t>
        </is>
      </c>
      <c r="B7" s="5" t="n">
        <v>0</v>
      </c>
      <c r="C7" s="5" t="n">
        <v>0</v>
      </c>
    </row>
    <row r="8">
      <c r="A8" s="4" t="inlineStr">
        <is>
          <t>Balance at end of year</t>
        </is>
      </c>
      <c r="B8" s="6" t="n">
        <v>7</v>
      </c>
      <c r="C8" s="6" t="n">
        <v>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4</t>
        </is>
      </c>
      <c r="C2" s="2" t="inlineStr">
        <is>
          <t>Dec. 31, 2023</t>
        </is>
      </c>
      <c r="D2" s="2" t="inlineStr">
        <is>
          <t>Dec. 31, 2022</t>
        </is>
      </c>
    </row>
    <row r="3">
      <c r="A3" s="4" t="inlineStr">
        <is>
          <t>Unrestricted cash</t>
        </is>
      </c>
      <c r="B3" s="6" t="n">
        <v>18200000</v>
      </c>
      <c r="C3" s="6" t="n">
        <v>11600000</v>
      </c>
      <c r="D3" s="4" t="inlineStr">
        <is>
          <t xml:space="preserve"> </t>
        </is>
      </c>
    </row>
    <row r="4">
      <c r="A4" s="4" t="inlineStr">
        <is>
          <t>Allowance for doubtful accounts</t>
        </is>
      </c>
      <c r="B4" s="5" t="n">
        <v>7000</v>
      </c>
      <c r="C4" s="5" t="n">
        <v>7000</v>
      </c>
      <c r="D4" s="4" t="inlineStr">
        <is>
          <t xml:space="preserve"> </t>
        </is>
      </c>
    </row>
    <row r="5">
      <c r="A5" s="4" t="inlineStr">
        <is>
          <t>Cash deposit in a money market</t>
        </is>
      </c>
      <c r="B5" s="5" t="n">
        <v>5000000</v>
      </c>
      <c r="C5" s="5" t="n">
        <v>0</v>
      </c>
      <c r="D5" s="4" t="inlineStr">
        <is>
          <t xml:space="preserve"> </t>
        </is>
      </c>
    </row>
    <row r="6">
      <c r="A6" s="4" t="inlineStr">
        <is>
          <t>Finance fees paid</t>
        </is>
      </c>
      <c r="B6" s="5" t="n">
        <v>2595000</v>
      </c>
      <c r="C6" s="5" t="n">
        <v>1963000</v>
      </c>
      <c r="D6" s="4" t="inlineStr">
        <is>
          <t xml:space="preserve"> </t>
        </is>
      </c>
    </row>
    <row r="7">
      <c r="A7" s="4" t="inlineStr">
        <is>
          <t>Factoring agreement, gross amount factored</t>
        </is>
      </c>
      <c r="B7" s="5" t="n">
        <v>184000000</v>
      </c>
      <c r="C7" s="5" t="n">
        <v>137000000</v>
      </c>
      <c r="D7" s="4" t="inlineStr">
        <is>
          <t xml:space="preserve"> </t>
        </is>
      </c>
    </row>
    <row r="8">
      <c r="A8" s="4" t="inlineStr">
        <is>
          <t>Contract with customer liability</t>
        </is>
      </c>
      <c r="B8" s="4" t="inlineStr">
        <is>
          <t xml:space="preserve"> </t>
        </is>
      </c>
      <c r="C8" s="5" t="n">
        <v>3370000</v>
      </c>
      <c r="D8" s="6" t="n">
        <v>2080000</v>
      </c>
    </row>
    <row r="9">
      <c r="A9" s="4" t="inlineStr">
        <is>
          <t>Retained Earnings (Accumulated Deficit), Total</t>
        </is>
      </c>
      <c r="B9" s="5" t="n">
        <v>-60300000</v>
      </c>
      <c r="C9" s="4" t="inlineStr">
        <is>
          <t xml:space="preserve"> </t>
        </is>
      </c>
      <c r="D9" s="4" t="inlineStr">
        <is>
          <t xml:space="preserve"> </t>
        </is>
      </c>
    </row>
    <row r="10">
      <c r="A10" s="4" t="inlineStr">
        <is>
          <t>Non-cash compensation expense</t>
        </is>
      </c>
      <c r="B10" s="5" t="n">
        <v>1200000</v>
      </c>
      <c r="C10" s="5" t="n">
        <v>600000</v>
      </c>
      <c r="D10" s="4" t="inlineStr">
        <is>
          <t xml:space="preserve"> </t>
        </is>
      </c>
    </row>
    <row r="11">
      <c r="A11" s="4" t="inlineStr">
        <is>
          <t>Carrying value of goodwill</t>
        </is>
      </c>
      <c r="B11" s="5" t="n">
        <v>800000</v>
      </c>
      <c r="C11" s="5" t="n">
        <v>800000</v>
      </c>
      <c r="D11" s="4" t="inlineStr">
        <is>
          <t xml:space="preserve"> </t>
        </is>
      </c>
    </row>
    <row r="12">
      <c r="A12" s="4" t="inlineStr">
        <is>
          <t>Deferred costs</t>
        </is>
      </c>
      <c r="B12" s="4" t="inlineStr">
        <is>
          <t xml:space="preserve"> </t>
        </is>
      </c>
      <c r="C12" s="5" t="n">
        <v>6000000000</v>
      </c>
      <c r="D12" s="4" t="inlineStr">
        <is>
          <t xml:space="preserve"> </t>
        </is>
      </c>
    </row>
    <row r="13">
      <c r="A13" s="4" t="inlineStr">
        <is>
          <t>Raise up finance for capital markets</t>
        </is>
      </c>
      <c r="B13" s="5" t="n">
        <v>150000000</v>
      </c>
      <c r="C13" s="4" t="inlineStr">
        <is>
          <t xml:space="preserve"> </t>
        </is>
      </c>
      <c r="D13" s="4" t="inlineStr">
        <is>
          <t xml:space="preserve"> </t>
        </is>
      </c>
    </row>
    <row r="14">
      <c r="A14" s="4" t="inlineStr">
        <is>
          <t>Net Income (Loss)</t>
        </is>
      </c>
      <c r="B14" s="5" t="n">
        <v>6000000</v>
      </c>
      <c r="C14" s="6" t="n">
        <v>100000</v>
      </c>
      <c r="D14" s="4" t="inlineStr">
        <is>
          <t xml:space="preserve"> </t>
        </is>
      </c>
    </row>
    <row r="15">
      <c r="A15" s="4" t="inlineStr">
        <is>
          <t>Deferred revenue</t>
        </is>
      </c>
      <c r="B15" s="6" t="n">
        <v>3384000</v>
      </c>
      <c r="C15" s="4" t="inlineStr">
        <is>
          <t xml:space="preserve"> </t>
        </is>
      </c>
      <c r="D15" s="4" t="inlineStr">
        <is>
          <t xml:space="preserve"> </t>
        </is>
      </c>
    </row>
    <row r="16">
      <c r="A16" s="4" t="inlineStr">
        <is>
          <t>US-based IT OEM Company [Member] | Accounts Receivable [Member]</t>
        </is>
      </c>
      <c r="B16" s="4" t="inlineStr">
        <is>
          <t xml:space="preserve"> </t>
        </is>
      </c>
      <c r="C16" s="4" t="inlineStr">
        <is>
          <t xml:space="preserve"> </t>
        </is>
      </c>
      <c r="D16" s="4" t="inlineStr">
        <is>
          <t xml:space="preserve"> </t>
        </is>
      </c>
    </row>
    <row r="17">
      <c r="A17" s="4" t="inlineStr">
        <is>
          <t>Concentration Risk, Percentage</t>
        </is>
      </c>
      <c r="B17" s="9" t="n">
        <v>0.98</v>
      </c>
      <c r="C17" s="9" t="n">
        <v>0.96</v>
      </c>
      <c r="D17" s="4" t="inlineStr">
        <is>
          <t xml:space="preserve"> </t>
        </is>
      </c>
    </row>
    <row r="18">
      <c r="A18" s="4" t="inlineStr">
        <is>
          <t>Maintenance Contracts Obligations</t>
        </is>
      </c>
      <c r="B18" s="4" t="inlineStr">
        <is>
          <t xml:space="preserve"> </t>
        </is>
      </c>
      <c r="C18" s="4" t="inlineStr">
        <is>
          <t xml:space="preserve"> </t>
        </is>
      </c>
      <c r="D18" s="4" t="inlineStr">
        <is>
          <t xml:space="preserve"> </t>
        </is>
      </c>
    </row>
    <row r="19">
      <c r="A19" s="4" t="inlineStr">
        <is>
          <t>Deferred revenue</t>
        </is>
      </c>
      <c r="B19" s="6" t="n">
        <v>1476000</v>
      </c>
      <c r="C19" s="4" t="inlineStr">
        <is>
          <t xml:space="preserve"> </t>
        </is>
      </c>
      <c r="D19" s="4" t="inlineStr">
        <is>
          <t xml:space="preserve"> </t>
        </is>
      </c>
    </row>
    <row r="20">
      <c r="A20" s="4" t="inlineStr">
        <is>
          <t>Procurement and Integration Services</t>
        </is>
      </c>
      <c r="B20" s="4" t="inlineStr">
        <is>
          <t xml:space="preserve"> </t>
        </is>
      </c>
      <c r="C20" s="4" t="inlineStr">
        <is>
          <t xml:space="preserve"> </t>
        </is>
      </c>
      <c r="D20" s="4" t="inlineStr">
        <is>
          <t xml:space="preserve"> </t>
        </is>
      </c>
    </row>
    <row r="21">
      <c r="A21" s="4" t="inlineStr">
        <is>
          <t>Deferred revenue</t>
        </is>
      </c>
      <c r="B21" s="6" t="n">
        <v>1908000</v>
      </c>
      <c r="C21" s="4" t="inlineStr">
        <is>
          <t xml:space="preserve"> </t>
        </is>
      </c>
      <c r="D21" s="4" t="inlineStr">
        <is>
          <t xml:space="preserve"> </t>
        </is>
      </c>
    </row>
    <row r="22">
      <c r="A22" s="4" t="inlineStr">
        <is>
          <t>Description of procurement services</t>
        </is>
      </c>
      <c r="B22" s="4" t="inlineStr">
        <is>
          <t>Of the $1,908,000 deferred revenues related to procurement and integration services, $1,137,000 is expected to be recognized within one year, and $771,000 is expected to be recognized beyond one year</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sheet Information (Details) - USD ($) $ in Thousands</t>
        </is>
      </c>
      <c r="B1" s="2" t="inlineStr">
        <is>
          <t>Dec. 31, 2024</t>
        </is>
      </c>
      <c r="C1" s="2" t="inlineStr">
        <is>
          <t>Dec. 31, 2023</t>
        </is>
      </c>
    </row>
    <row r="2">
      <c r="A2" s="3" t="inlineStr">
        <is>
          <t>Supplemental Balance-sheet Information</t>
        </is>
      </c>
      <c r="B2" s="4" t="inlineStr">
        <is>
          <t xml:space="preserve"> </t>
        </is>
      </c>
      <c r="C2" s="4" t="inlineStr">
        <is>
          <t xml:space="preserve"> </t>
        </is>
      </c>
    </row>
    <row r="3">
      <c r="A3" s="4" t="inlineStr">
        <is>
          <t>Contract and other receivables</t>
        </is>
      </c>
      <c r="B3" s="6" t="n">
        <v>16210</v>
      </c>
      <c r="C3" s="6" t="n">
        <v>3534</v>
      </c>
    </row>
    <row r="4">
      <c r="A4" s="4" t="inlineStr">
        <is>
          <t>Allowance for doubtful accounts</t>
        </is>
      </c>
      <c r="B4" s="5" t="n">
        <v>-7</v>
      </c>
      <c r="C4" s="5" t="n">
        <v>-7</v>
      </c>
    </row>
    <row r="5">
      <c r="A5" s="4" t="inlineStr">
        <is>
          <t>Contracts and other receivables, net</t>
        </is>
      </c>
      <c r="B5" s="6" t="n">
        <v>16203</v>
      </c>
      <c r="C5" s="6" t="n">
        <v>3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sheet Information (Details 1) - USD ($) $ in Thousands</t>
        </is>
      </c>
      <c r="B1" s="2" t="inlineStr">
        <is>
          <t>Dec. 31, 2024</t>
        </is>
      </c>
      <c r="C1" s="2" t="inlineStr">
        <is>
          <t>Dec. 31, 2023</t>
        </is>
      </c>
    </row>
    <row r="2">
      <c r="A2" s="3" t="inlineStr">
        <is>
          <t>Supplemental Balance-sheet Information</t>
        </is>
      </c>
      <c r="B2" s="4" t="inlineStr">
        <is>
          <t xml:space="preserve"> </t>
        </is>
      </c>
      <c r="C2" s="4" t="inlineStr">
        <is>
          <t xml:space="preserve"> </t>
        </is>
      </c>
    </row>
    <row r="3">
      <c r="A3" s="4" t="inlineStr">
        <is>
          <t>Materials and component parts</t>
        </is>
      </c>
      <c r="B3" s="6" t="n">
        <v>201</v>
      </c>
      <c r="C3" s="6" t="n">
        <v>258</v>
      </c>
    </row>
    <row r="4">
      <c r="A4" s="4" t="inlineStr">
        <is>
          <t>Procurement inventories</t>
        </is>
      </c>
      <c r="B4" s="5" t="n">
        <v>17493</v>
      </c>
      <c r="C4" s="5" t="n">
        <v>2106</v>
      </c>
    </row>
    <row r="5">
      <c r="A5" s="4" t="inlineStr">
        <is>
          <t>Reserve</t>
        </is>
      </c>
      <c r="B5" s="5" t="n">
        <v>-21</v>
      </c>
      <c r="C5" s="5" t="n">
        <v>-21</v>
      </c>
    </row>
    <row r="6">
      <c r="A6" s="4" t="inlineStr">
        <is>
          <t>Inventories, net</t>
        </is>
      </c>
      <c r="B6" s="6" t="n">
        <v>17673</v>
      </c>
      <c r="C6" s="6" t="n">
        <v>23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sheet Information (Details 2) - USD ($) $ in Thousands</t>
        </is>
      </c>
      <c r="B1" s="2" t="inlineStr">
        <is>
          <t>Dec. 31, 2024</t>
        </is>
      </c>
      <c r="C1" s="2" t="inlineStr">
        <is>
          <t>Dec. 31, 2023</t>
        </is>
      </c>
    </row>
    <row r="2">
      <c r="A2" s="4" t="inlineStr">
        <is>
          <t>Goodwill [Member]</t>
        </is>
      </c>
      <c r="B2" s="4" t="inlineStr">
        <is>
          <t xml:space="preserve"> </t>
        </is>
      </c>
      <c r="C2" s="4" t="inlineStr">
        <is>
          <t xml:space="preserve"> </t>
        </is>
      </c>
    </row>
    <row r="3">
      <c r="A3" s="4" t="inlineStr">
        <is>
          <t>Accumulated Amortization</t>
        </is>
      </c>
      <c r="B3" s="6" t="n">
        <v>0</v>
      </c>
      <c r="C3" s="6" t="n">
        <v>0</v>
      </c>
    </row>
    <row r="4">
      <c r="A4" s="4" t="inlineStr">
        <is>
          <t>Gross carrying amount</t>
        </is>
      </c>
      <c r="B4" s="5" t="n">
        <v>780</v>
      </c>
      <c r="C4" s="5" t="n">
        <v>780</v>
      </c>
    </row>
    <row r="5">
      <c r="A5" s="4" t="inlineStr">
        <is>
          <t>Customer Relationships [Member]</t>
        </is>
      </c>
      <c r="B5" s="4" t="inlineStr">
        <is>
          <t xml:space="preserve"> </t>
        </is>
      </c>
      <c r="C5" s="4" t="inlineStr">
        <is>
          <t xml:space="preserve"> </t>
        </is>
      </c>
    </row>
    <row r="6">
      <c r="A6" s="4" t="inlineStr">
        <is>
          <t>Accumulated Amortization</t>
        </is>
      </c>
      <c r="B6" s="5" t="n">
        <v>906</v>
      </c>
      <c r="C6" s="5" t="n">
        <v>906</v>
      </c>
    </row>
    <row r="7">
      <c r="A7" s="4" t="inlineStr">
        <is>
          <t>Gross carrying amount</t>
        </is>
      </c>
      <c r="B7" s="5" t="n">
        <v>906</v>
      </c>
      <c r="C7" s="5" t="n">
        <v>906</v>
      </c>
    </row>
    <row r="8">
      <c r="A8" s="4" t="inlineStr">
        <is>
          <t>Computer Software, Intangible Asset [Member]</t>
        </is>
      </c>
      <c r="B8" s="4" t="inlineStr">
        <is>
          <t xml:space="preserve"> </t>
        </is>
      </c>
      <c r="C8" s="4" t="inlineStr">
        <is>
          <t xml:space="preserve"> </t>
        </is>
      </c>
    </row>
    <row r="9">
      <c r="A9" s="4" t="inlineStr">
        <is>
          <t>Accumulated Amortization</t>
        </is>
      </c>
      <c r="B9" s="5" t="n">
        <v>234</v>
      </c>
      <c r="C9" s="5" t="n">
        <v>234</v>
      </c>
    </row>
    <row r="10">
      <c r="A10" s="4" t="inlineStr">
        <is>
          <t>Gross carrying amount</t>
        </is>
      </c>
      <c r="B10" s="6" t="n">
        <v>234</v>
      </c>
      <c r="C10" s="6" t="n">
        <v>2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sheet Information (Details 3) - USD ($) $ in Thousands</t>
        </is>
      </c>
      <c r="B1" s="2" t="inlineStr">
        <is>
          <t>Dec. 31, 2024</t>
        </is>
      </c>
      <c r="C1" s="2" t="inlineStr">
        <is>
          <t>Dec. 31, 2023</t>
        </is>
      </c>
    </row>
    <row r="2">
      <c r="A2" s="4" t="inlineStr">
        <is>
          <t>Goodwill</t>
        </is>
      </c>
      <c r="B2" s="6" t="n">
        <v>7800</v>
      </c>
      <c r="C2" s="6" t="n">
        <v>7800</v>
      </c>
    </row>
    <row r="3">
      <c r="A3" s="4" t="inlineStr">
        <is>
          <t>Facilities Segment [Member]</t>
        </is>
      </c>
      <c r="B3" s="4" t="inlineStr">
        <is>
          <t xml:space="preserve"> </t>
        </is>
      </c>
      <c r="C3" s="4" t="inlineStr">
        <is>
          <t xml:space="preserve"> </t>
        </is>
      </c>
    </row>
    <row r="4">
      <c r="A4" s="4" t="inlineStr">
        <is>
          <t>Goodwill</t>
        </is>
      </c>
      <c r="B4" s="5" t="n">
        <v>643</v>
      </c>
      <c r="C4" s="5" t="n">
        <v>643</v>
      </c>
    </row>
    <row r="5">
      <c r="A5" s="4" t="inlineStr">
        <is>
          <t>System Integration Services Segment [Member]</t>
        </is>
      </c>
      <c r="B5" s="4" t="inlineStr">
        <is>
          <t xml:space="preserve"> </t>
        </is>
      </c>
      <c r="C5" s="4" t="inlineStr">
        <is>
          <t xml:space="preserve"> </t>
        </is>
      </c>
    </row>
    <row r="6">
      <c r="A6" s="4" t="inlineStr">
        <is>
          <t>Goodwill</t>
        </is>
      </c>
      <c r="B6" s="6" t="n">
        <v>137</v>
      </c>
      <c r="C6" s="6" t="n">
        <v>1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l Balance-sheet Information (Details 4) - USD ($) $ in Thousands</t>
        </is>
      </c>
      <c r="B1" s="2" t="inlineStr">
        <is>
          <t>12 Months Ended</t>
        </is>
      </c>
    </row>
    <row r="2">
      <c r="B2" s="2" t="inlineStr">
        <is>
          <t>Dec. 31, 2024</t>
        </is>
      </c>
      <c r="C2" s="2" t="inlineStr">
        <is>
          <t>Dec. 31, 2023</t>
        </is>
      </c>
    </row>
    <row r="3">
      <c r="A3" s="4" t="inlineStr">
        <is>
          <t>Less accumulated depreciation</t>
        </is>
      </c>
      <c r="B3" s="6" t="n">
        <v>-3704</v>
      </c>
      <c r="C3" s="6" t="n">
        <v>-3183</v>
      </c>
    </row>
    <row r="4">
      <c r="A4" s="4" t="inlineStr">
        <is>
          <t>Property and equipment, gross</t>
        </is>
      </c>
      <c r="B4" s="5" t="n">
        <v>12295</v>
      </c>
      <c r="C4" s="5" t="n">
        <v>3811</v>
      </c>
    </row>
    <row r="5">
      <c r="A5" s="4" t="inlineStr">
        <is>
          <t>Property and equipment, net</t>
        </is>
      </c>
      <c r="B5" s="5" t="n">
        <v>8591</v>
      </c>
      <c r="C5" s="5" t="n">
        <v>628</v>
      </c>
    </row>
    <row r="6">
      <c r="A6" s="4" t="inlineStr">
        <is>
          <t>Leasehold improvements [Member]</t>
        </is>
      </c>
      <c r="B6" s="4" t="inlineStr">
        <is>
          <t xml:space="preserve"> </t>
        </is>
      </c>
      <c r="C6" s="4" t="inlineStr">
        <is>
          <t xml:space="preserve"> </t>
        </is>
      </c>
    </row>
    <row r="7">
      <c r="A7" s="4" t="inlineStr">
        <is>
          <t>Property and equipment, gross</t>
        </is>
      </c>
      <c r="B7" s="6" t="n">
        <v>2328</v>
      </c>
      <c r="C7" s="5" t="n">
        <v>10500</v>
      </c>
    </row>
    <row r="8">
      <c r="A8" s="4" t="inlineStr">
        <is>
          <t>Leasehold improvements [Member] | Bottom [Member]</t>
        </is>
      </c>
      <c r="B8" s="4" t="inlineStr">
        <is>
          <t xml:space="preserve"> </t>
        </is>
      </c>
      <c r="C8" s="4" t="inlineStr">
        <is>
          <t xml:space="preserve"> </t>
        </is>
      </c>
    </row>
    <row r="9">
      <c r="A9" s="4" t="inlineStr">
        <is>
          <t>Useful life (Year)</t>
        </is>
      </c>
      <c r="B9" s="4" t="inlineStr">
        <is>
          <t>2 years</t>
        </is>
      </c>
      <c r="C9" s="4" t="inlineStr">
        <is>
          <t xml:space="preserve"> </t>
        </is>
      </c>
    </row>
    <row r="10">
      <c r="A10" s="4" t="inlineStr">
        <is>
          <t>Leasehold improvements [Member] | Top [Member]</t>
        </is>
      </c>
      <c r="B10" s="4" t="inlineStr">
        <is>
          <t xml:space="preserve"> </t>
        </is>
      </c>
      <c r="C10" s="4" t="inlineStr">
        <is>
          <t xml:space="preserve"> </t>
        </is>
      </c>
    </row>
    <row r="11">
      <c r="A11" s="4" t="inlineStr">
        <is>
          <t>Useful life (Year)</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4" t="inlineStr">
        <is>
          <t>Useful life (Year)</t>
        </is>
      </c>
      <c r="B13" s="4" t="inlineStr">
        <is>
          <t>7 years</t>
        </is>
      </c>
      <c r="C13" s="4" t="inlineStr">
        <is>
          <t xml:space="preserve"> </t>
        </is>
      </c>
    </row>
    <row r="14">
      <c r="A14" s="4" t="inlineStr">
        <is>
          <t>Property and equipment, gross</t>
        </is>
      </c>
      <c r="B14" s="6" t="n">
        <v>1400</v>
      </c>
      <c r="C14" s="5" t="n">
        <v>28</v>
      </c>
    </row>
    <row r="15">
      <c r="A15" s="4" t="inlineStr">
        <is>
          <t>Computer equipment and software [Member]</t>
        </is>
      </c>
      <c r="B15" s="4" t="inlineStr">
        <is>
          <t xml:space="preserve"> </t>
        </is>
      </c>
      <c r="C15" s="4" t="inlineStr">
        <is>
          <t xml:space="preserve"> </t>
        </is>
      </c>
    </row>
    <row r="16">
      <c r="A16" s="4" t="inlineStr">
        <is>
          <t>Useful life (Year)</t>
        </is>
      </c>
      <c r="B16" s="4" t="inlineStr">
        <is>
          <t>3 years</t>
        </is>
      </c>
      <c r="C16" s="4" t="inlineStr">
        <is>
          <t xml:space="preserve"> </t>
        </is>
      </c>
    </row>
    <row r="17">
      <c r="A17" s="4" t="inlineStr">
        <is>
          <t>Property and equipment, gross</t>
        </is>
      </c>
      <c r="B17" s="6" t="n">
        <v>2363</v>
      </c>
      <c r="C17" s="5" t="n">
        <v>2335</v>
      </c>
    </row>
    <row r="18">
      <c r="A18" s="4" t="inlineStr">
        <is>
          <t>Trade equipment [Member]</t>
        </is>
      </c>
      <c r="B18" s="4" t="inlineStr">
        <is>
          <t xml:space="preserve"> </t>
        </is>
      </c>
      <c r="C18" s="4" t="inlineStr">
        <is>
          <t xml:space="preserve"> </t>
        </is>
      </c>
    </row>
    <row r="19">
      <c r="A19" s="4" t="inlineStr">
        <is>
          <t>Useful life (Year)</t>
        </is>
      </c>
      <c r="B19" s="4" t="inlineStr">
        <is>
          <t>5 years</t>
        </is>
      </c>
      <c r="C19" s="4" t="inlineStr">
        <is>
          <t xml:space="preserve"> </t>
        </is>
      </c>
    </row>
    <row r="20">
      <c r="A20" s="4" t="inlineStr">
        <is>
          <t>Property and equipment, gross</t>
        </is>
      </c>
      <c r="B20" s="6" t="n">
        <v>763</v>
      </c>
      <c r="C20" s="5" t="n">
        <v>398</v>
      </c>
    </row>
    <row r="21">
      <c r="A21" s="4" t="inlineStr">
        <is>
          <t>Construction in process [Member]</t>
        </is>
      </c>
      <c r="B21" s="4" t="inlineStr">
        <is>
          <t xml:space="preserve"> </t>
        </is>
      </c>
      <c r="C21" s="4" t="inlineStr">
        <is>
          <t xml:space="preserve"> </t>
        </is>
      </c>
    </row>
    <row r="22">
      <c r="A22" s="4" t="inlineStr">
        <is>
          <t>Property and equipment, gross</t>
        </is>
      </c>
      <c r="B22" s="6" t="n">
        <v>6701</v>
      </c>
      <c r="C2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sheet Information (Details 5) - USD ($) $ in Thousands</t>
        </is>
      </c>
      <c r="B1" s="2" t="inlineStr">
        <is>
          <t>Dec. 31, 2024</t>
        </is>
      </c>
      <c r="C1" s="2" t="inlineStr">
        <is>
          <t>Dec. 31, 2023</t>
        </is>
      </c>
    </row>
    <row r="2">
      <c r="A2" s="3" t="inlineStr">
        <is>
          <t>Supplemental Balance-sheet Information</t>
        </is>
      </c>
      <c r="B2" s="4" t="inlineStr">
        <is>
          <t xml:space="preserve"> </t>
        </is>
      </c>
      <c r="C2" s="4" t="inlineStr">
        <is>
          <t xml:space="preserve"> </t>
        </is>
      </c>
    </row>
    <row r="3">
      <c r="A3" s="4" t="inlineStr">
        <is>
          <t>Deposits</t>
        </is>
      </c>
      <c r="B3" s="6" t="n">
        <v>2109</v>
      </c>
      <c r="C3" s="6" t="n">
        <v>109</v>
      </c>
    </row>
    <row r="4">
      <c r="A4" s="4" t="inlineStr">
        <is>
          <t>Other non-current assets, net</t>
        </is>
      </c>
      <c r="B4" s="5" t="n">
        <v>26780</v>
      </c>
      <c r="C4" s="5" t="n">
        <v>708</v>
      </c>
    </row>
    <row r="5">
      <c r="A5" s="4" t="inlineStr">
        <is>
          <t>Balance at end of year</t>
        </is>
      </c>
      <c r="B5" s="6" t="n">
        <v>4787</v>
      </c>
      <c r="C5" s="6" t="n">
        <v>8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Balance-sheet Information (Details 6) - USD ($) $ in Thousands</t>
        </is>
      </c>
      <c r="B1" s="2" t="inlineStr">
        <is>
          <t>Dec. 31, 2024</t>
        </is>
      </c>
      <c r="C1" s="2" t="inlineStr">
        <is>
          <t>Dec. 31, 2023</t>
        </is>
      </c>
    </row>
    <row r="2">
      <c r="A2" s="3" t="inlineStr">
        <is>
          <t>Supplemental Balance-sheet Information</t>
        </is>
      </c>
      <c r="B2" s="4" t="inlineStr">
        <is>
          <t xml:space="preserve"> </t>
        </is>
      </c>
      <c r="C2" s="4" t="inlineStr">
        <is>
          <t xml:space="preserve"> </t>
        </is>
      </c>
    </row>
    <row r="3">
      <c r="A3" s="4" t="inlineStr">
        <is>
          <t>Accounts payable</t>
        </is>
      </c>
      <c r="B3" s="6" t="n">
        <v>35770</v>
      </c>
      <c r="C3" s="6" t="n">
        <v>12414</v>
      </c>
    </row>
    <row r="4">
      <c r="A4" s="4" t="inlineStr">
        <is>
          <t>Accrued expenses</t>
        </is>
      </c>
      <c r="B4" s="5" t="n">
        <v>155230</v>
      </c>
      <c r="C4" s="5" t="n">
        <v>746</v>
      </c>
    </row>
    <row r="5">
      <c r="A5" s="4" t="inlineStr">
        <is>
          <t>Compensation, benefits and related taxes</t>
        </is>
      </c>
      <c r="B5" s="5" t="n">
        <v>1774</v>
      </c>
      <c r="C5" s="5" t="n">
        <v>1087</v>
      </c>
    </row>
    <row r="6">
      <c r="A6" s="4" t="inlineStr">
        <is>
          <t>Other accrued expenses</t>
        </is>
      </c>
      <c r="B6" s="5" t="n">
        <v>273</v>
      </c>
      <c r="C6" s="5" t="n">
        <v>115</v>
      </c>
    </row>
    <row r="7">
      <c r="A7" s="4" t="inlineStr">
        <is>
          <t>Total accounts payable and accrued expenses</t>
        </is>
      </c>
      <c r="B7" s="6" t="n">
        <v>53340</v>
      </c>
      <c r="C7" s="6" t="n">
        <v>14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Balance-sheet Information (Details Narrative) - USD ($)</t>
        </is>
      </c>
      <c r="B1" s="2" t="inlineStr">
        <is>
          <t>12 Months Ended</t>
        </is>
      </c>
    </row>
    <row r="2">
      <c r="B2" s="2" t="inlineStr">
        <is>
          <t>Dec. 31, 2024</t>
        </is>
      </c>
      <c r="C2" s="2" t="inlineStr">
        <is>
          <t>Dec. 31, 2023</t>
        </is>
      </c>
      <c r="D2" s="2" t="inlineStr">
        <is>
          <t>Dec. 31, 2022</t>
        </is>
      </c>
    </row>
    <row r="3">
      <c r="A3" s="3" t="inlineStr">
        <is>
          <t>Supplemental Balance-sheet Information</t>
        </is>
      </c>
      <c r="B3" s="4" t="inlineStr">
        <is>
          <t xml:space="preserve"> </t>
        </is>
      </c>
      <c r="C3" s="4" t="inlineStr">
        <is>
          <t xml:space="preserve"> </t>
        </is>
      </c>
      <c r="D3" s="4" t="inlineStr">
        <is>
          <t xml:space="preserve"> </t>
        </is>
      </c>
    </row>
    <row r="4">
      <c r="A4" s="4" t="inlineStr">
        <is>
          <t>Contract assets, accounts receivable</t>
        </is>
      </c>
      <c r="B4" s="4" t="inlineStr">
        <is>
          <t xml:space="preserve"> </t>
        </is>
      </c>
      <c r="C4" s="4" t="inlineStr">
        <is>
          <t xml:space="preserve"> </t>
        </is>
      </c>
      <c r="D4" s="6" t="n">
        <v>2745000</v>
      </c>
    </row>
    <row r="5">
      <c r="A5" s="4" t="inlineStr">
        <is>
          <t>Amortization of intangible assets</t>
        </is>
      </c>
      <c r="B5" s="6" t="n">
        <v>0</v>
      </c>
      <c r="C5" s="6" t="n">
        <v>35000</v>
      </c>
      <c r="D5" s="4" t="inlineStr">
        <is>
          <t xml:space="preserve"> </t>
        </is>
      </c>
    </row>
    <row r="6">
      <c r="A6" s="4" t="inlineStr">
        <is>
          <t>Depreciation and amortization</t>
        </is>
      </c>
      <c r="B6" s="6" t="n">
        <v>600000</v>
      </c>
      <c r="C6" s="6" t="n">
        <v>200000</v>
      </c>
      <c r="D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ocurement</t>
        </is>
      </c>
      <c r="B4" s="6" t="n">
        <v>117519</v>
      </c>
      <c r="C4" s="6" t="n">
        <v>38515</v>
      </c>
    </row>
    <row r="5">
      <c r="A5" s="4" t="inlineStr">
        <is>
          <t>Facilities management</t>
        </is>
      </c>
      <c r="B5" s="5" t="n">
        <v>8005</v>
      </c>
      <c r="C5" s="5" t="n">
        <v>7067</v>
      </c>
    </row>
    <row r="6">
      <c r="A6" s="4" t="inlineStr">
        <is>
          <t>System integration</t>
        </is>
      </c>
      <c r="B6" s="5" t="n">
        <v>22620</v>
      </c>
      <c r="C6" s="5" t="n">
        <v>8817</v>
      </c>
    </row>
    <row r="7">
      <c r="A7" s="4" t="inlineStr">
        <is>
          <t>Total revenues</t>
        </is>
      </c>
      <c r="B7" s="5" t="n">
        <v>148144</v>
      </c>
      <c r="C7" s="5" t="n">
        <v>54399</v>
      </c>
    </row>
    <row r="8">
      <c r="A8" s="4" t="inlineStr">
        <is>
          <t>Cost of revenue</t>
        </is>
      </c>
      <c r="B8" s="5" t="n">
        <v>125793</v>
      </c>
      <c r="C8" s="5" t="n">
        <v>43398</v>
      </c>
    </row>
    <row r="9">
      <c r="A9" s="4" t="inlineStr">
        <is>
          <t>Gross profit</t>
        </is>
      </c>
      <c r="B9" s="5" t="n">
        <v>22351</v>
      </c>
      <c r="C9" s="5" t="n">
        <v>11001</v>
      </c>
    </row>
    <row r="10">
      <c r="A10" s="3" t="inlineStr">
        <is>
          <t>Operating expenses:</t>
        </is>
      </c>
      <c r="B10" s="4" t="inlineStr">
        <is>
          <t xml:space="preserve"> </t>
        </is>
      </c>
      <c r="C10" s="4" t="inlineStr">
        <is>
          <t xml:space="preserve"> </t>
        </is>
      </c>
    </row>
    <row r="11">
      <c r="A11" s="4" t="inlineStr">
        <is>
          <t>Selling, general and administrative</t>
        </is>
      </c>
      <c r="B11" s="5" t="n">
        <v>13240</v>
      </c>
      <c r="C11" s="5" t="n">
        <v>8931</v>
      </c>
    </row>
    <row r="12">
      <c r="A12" s="4" t="inlineStr">
        <is>
          <t>Depreciation and amortization</t>
        </is>
      </c>
      <c r="B12" s="5" t="n">
        <v>608</v>
      </c>
      <c r="C12" s="5" t="n">
        <v>320</v>
      </c>
    </row>
    <row r="13">
      <c r="A13" s="4" t="inlineStr">
        <is>
          <t>Total operating expenses</t>
        </is>
      </c>
      <c r="B13" s="5" t="n">
        <v>13848</v>
      </c>
      <c r="C13" s="5" t="n">
        <v>9251</v>
      </c>
    </row>
    <row r="14">
      <c r="A14" s="4" t="inlineStr">
        <is>
          <t>Income from operations</t>
        </is>
      </c>
      <c r="B14" s="5" t="n">
        <v>8503</v>
      </c>
      <c r="C14" s="5" t="n">
        <v>1750</v>
      </c>
    </row>
    <row r="15">
      <c r="A15" s="4" t="inlineStr">
        <is>
          <t>Interest expense</t>
        </is>
      </c>
      <c r="B15" s="5" t="n">
        <v>2737</v>
      </c>
      <c r="C15" s="5" t="n">
        <v>1971</v>
      </c>
    </row>
    <row r="16">
      <c r="A16" s="4" t="inlineStr">
        <is>
          <t>Interest income</t>
        </is>
      </c>
      <c r="B16" s="5" t="n">
        <v>-562</v>
      </c>
      <c r="C16" s="5" t="n">
        <v>-355</v>
      </c>
    </row>
    <row r="17">
      <c r="A17" s="4" t="inlineStr">
        <is>
          <t>Other expense</t>
        </is>
      </c>
      <c r="B17" s="5" t="n">
        <v>194</v>
      </c>
      <c r="C17" s="5" t="n">
        <v>0</v>
      </c>
    </row>
    <row r="18">
      <c r="A18" s="4" t="inlineStr">
        <is>
          <t>Pre-tax income</t>
        </is>
      </c>
      <c r="B18" s="5" t="n">
        <v>6134</v>
      </c>
      <c r="C18" s="5" t="n">
        <v>134</v>
      </c>
    </row>
    <row r="19">
      <c r="A19" s="4" t="inlineStr">
        <is>
          <t>Income tax provision</t>
        </is>
      </c>
      <c r="B19" s="5" t="n">
        <v>158</v>
      </c>
      <c r="C19" s="5" t="n">
        <v>60</v>
      </c>
    </row>
    <row r="20">
      <c r="A20" s="4" t="inlineStr">
        <is>
          <t>Net income</t>
        </is>
      </c>
      <c r="B20" s="6" t="n">
        <v>5976</v>
      </c>
      <c r="C20" s="6" t="n">
        <v>74</v>
      </c>
    </row>
    <row r="21">
      <c r="A21" s="4" t="inlineStr">
        <is>
          <t>Earnings per common share - Basic</t>
        </is>
      </c>
      <c r="B21" s="8" t="n">
        <v>0.27</v>
      </c>
      <c r="C21" s="6" t="n">
        <v>0</v>
      </c>
    </row>
    <row r="22">
      <c r="A22" s="4" t="inlineStr">
        <is>
          <t>Earnings per common share - Diluted</t>
        </is>
      </c>
      <c r="B22" s="8" t="n">
        <v>0.24</v>
      </c>
      <c r="C2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Long-Term Debt (Details Narrative) $ in Millions</t>
        </is>
      </c>
      <c r="B1" s="2" t="inlineStr">
        <is>
          <t>12 Months Ended</t>
        </is>
      </c>
    </row>
    <row r="2">
      <c r="B2" s="2" t="inlineStr">
        <is>
          <t>Dec. 31, 2024 USD ($)</t>
        </is>
      </c>
    </row>
    <row r="3">
      <c r="A3" s="4" t="inlineStr">
        <is>
          <t>Construction funds available</t>
        </is>
      </c>
      <c r="B3" s="10" t="n">
        <v>11.3</v>
      </c>
    </row>
    <row r="4">
      <c r="A4" s="4" t="inlineStr">
        <is>
          <t>Construction funds under accordion feature</t>
        </is>
      </c>
      <c r="B4" s="10" t="n">
        <v>16.3</v>
      </c>
    </row>
    <row r="5">
      <c r="A5" s="4" t="inlineStr">
        <is>
          <t>Credit Agreement [Member]</t>
        </is>
      </c>
      <c r="B5" s="4" t="inlineStr">
        <is>
          <t xml:space="preserve"> </t>
        </is>
      </c>
    </row>
    <row r="6">
      <c r="A6" s="4" t="inlineStr">
        <is>
          <t>Interest rate per annum</t>
        </is>
      </c>
      <c r="B6" s="9" t="n">
        <v>0.03</v>
      </c>
    </row>
    <row r="7">
      <c r="A7" s="4" t="inlineStr">
        <is>
          <t>Floor interest rate per annum</t>
        </is>
      </c>
      <c r="B7" s="11" t="n">
        <v>0.045</v>
      </c>
    </row>
    <row r="8">
      <c r="A8" s="4" t="inlineStr">
        <is>
          <t>Default interest rate per annum</t>
        </is>
      </c>
      <c r="B8" s="9" t="n">
        <v>0.02</v>
      </c>
    </row>
    <row r="9">
      <c r="A9" s="4" t="inlineStr">
        <is>
          <t>Description of agreement</t>
        </is>
      </c>
      <c r="B9" s="4" t="inlineStr">
        <is>
          <t>we borrowed $8.7 million, with $5.0 million of that amount deposited in a required interest-bearing cash collateral account, $3.4 million reimbursed to us for capital expenditures previously funded with our operating cash, and $0.3 million funding loan closing costs</t>
        </is>
      </c>
    </row>
    <row r="10">
      <c r="A10" s="4" t="inlineStr">
        <is>
          <t>Line of credit facility, minimum liquidity</t>
        </is>
      </c>
      <c r="B10" s="6" t="n">
        <v>20</v>
      </c>
    </row>
    <row r="11">
      <c r="A11" s="4" t="inlineStr">
        <is>
          <t>Description of leverage ratio</t>
        </is>
      </c>
      <c r="B11" s="4" t="inlineStr">
        <is>
          <t>Financial covenants require us to maintain a leverage ratio, as defined in the agreement, of no more than 3.75x through September 30, 2025; 2.75x from then to September 30, 2026; and 2.00x after that, and a debt service coverage ratio, as defined in the agreement, of at least 1.25x</t>
        </is>
      </c>
    </row>
    <row r="12">
      <c r="A12" s="4" t="inlineStr">
        <is>
          <t>Additional incremental term loans</t>
        </is>
      </c>
      <c r="B12"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Arrangements (Details) - USD ($) $ in Thousands</t>
        </is>
      </c>
      <c r="B1" s="2" t="inlineStr">
        <is>
          <t>12 Months Ended</t>
        </is>
      </c>
    </row>
    <row r="2">
      <c r="B2" s="2" t="inlineStr">
        <is>
          <t>Dec. 31, 2024</t>
        </is>
      </c>
      <c r="C2" s="2" t="inlineStr">
        <is>
          <t>Dec. 31, 2023</t>
        </is>
      </c>
    </row>
    <row r="3">
      <c r="A3" s="3" t="inlineStr">
        <is>
          <t>Leasing Arrangements</t>
        </is>
      </c>
      <c r="B3" s="4" t="inlineStr">
        <is>
          <t xml:space="preserve"> </t>
        </is>
      </c>
      <c r="C3" s="4" t="inlineStr">
        <is>
          <t xml:space="preserve"> </t>
        </is>
      </c>
    </row>
    <row r="4">
      <c r="A4" s="4" t="inlineStr">
        <is>
          <t>Weighted average remaining lease term - operating leases (months)</t>
        </is>
      </c>
      <c r="B4" s="4" t="inlineStr">
        <is>
          <t>112 months</t>
        </is>
      </c>
      <c r="C4" s="4" t="inlineStr">
        <is>
          <t>63 months</t>
        </is>
      </c>
    </row>
    <row r="5">
      <c r="A5" s="4" t="inlineStr">
        <is>
          <t>Operating lease cost</t>
        </is>
      </c>
      <c r="B5" s="6" t="n">
        <v>1190</v>
      </c>
      <c r="C5" s="6" t="n">
        <v>869</v>
      </c>
    </row>
    <row r="6">
      <c r="A6" s="4" t="inlineStr">
        <is>
          <t>Operating Lease - operating cash flows</t>
        </is>
      </c>
      <c r="B6" s="6" t="n">
        <v>-929</v>
      </c>
      <c r="C6" s="6" t="n">
        <v>-457</v>
      </c>
    </row>
    <row r="7">
      <c r="A7" s="4" t="inlineStr">
        <is>
          <t>Weighted average discount rate - operating leases</t>
        </is>
      </c>
      <c r="B7" s="9" t="n">
        <v>0.07000000000000001</v>
      </c>
      <c r="C7" s="9" t="n">
        <v>0.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ing Arrangements (Details 1) - USD ($) $ in Thousands</t>
        </is>
      </c>
      <c r="B1" s="2" t="inlineStr">
        <is>
          <t>Dec. 31, 2024</t>
        </is>
      </c>
      <c r="C1" s="2" t="inlineStr">
        <is>
          <t>Dec. 31, 2023</t>
        </is>
      </c>
    </row>
    <row r="2">
      <c r="A2" s="3" t="inlineStr">
        <is>
          <t>Leasing Arrangements</t>
        </is>
      </c>
      <c r="B2" s="4" t="inlineStr">
        <is>
          <t xml:space="preserve"> </t>
        </is>
      </c>
      <c r="C2" s="4" t="inlineStr">
        <is>
          <t xml:space="preserve"> </t>
        </is>
      </c>
    </row>
    <row r="3">
      <c r="A3" s="4" t="inlineStr">
        <is>
          <t>2025</t>
        </is>
      </c>
      <c r="B3" s="6" t="n">
        <v>2730</v>
      </c>
      <c r="C3" s="4" t="inlineStr">
        <is>
          <t xml:space="preserve"> </t>
        </is>
      </c>
    </row>
    <row r="4">
      <c r="A4" s="4" t="inlineStr">
        <is>
          <t>2026</t>
        </is>
      </c>
      <c r="B4" s="5" t="n">
        <v>3672</v>
      </c>
      <c r="C4" s="4" t="inlineStr">
        <is>
          <t xml:space="preserve"> </t>
        </is>
      </c>
    </row>
    <row r="5">
      <c r="A5" s="4" t="inlineStr">
        <is>
          <t>2027</t>
        </is>
      </c>
      <c r="B5" s="5" t="n">
        <v>3787</v>
      </c>
      <c r="C5" s="4" t="inlineStr">
        <is>
          <t xml:space="preserve"> </t>
        </is>
      </c>
    </row>
    <row r="6">
      <c r="A6" s="4" t="inlineStr">
        <is>
          <t>2028</t>
        </is>
      </c>
      <c r="B6" s="5" t="n">
        <v>3915</v>
      </c>
      <c r="C6" s="4" t="inlineStr">
        <is>
          <t xml:space="preserve"> </t>
        </is>
      </c>
    </row>
    <row r="7">
      <c r="A7" s="4" t="inlineStr">
        <is>
          <t>2029</t>
        </is>
      </c>
      <c r="B7" s="5" t="n">
        <v>3276</v>
      </c>
      <c r="C7" s="4" t="inlineStr">
        <is>
          <t xml:space="preserve"> </t>
        </is>
      </c>
    </row>
    <row r="8">
      <c r="A8" s="4" t="inlineStr">
        <is>
          <t>Thereafter</t>
        </is>
      </c>
      <c r="B8" s="5" t="n">
        <v>177040</v>
      </c>
      <c r="C8" s="4" t="inlineStr">
        <is>
          <t xml:space="preserve"> </t>
        </is>
      </c>
    </row>
    <row r="9">
      <c r="A9" s="4" t="inlineStr">
        <is>
          <t>Total minimum future lease payments</t>
        </is>
      </c>
      <c r="B9" s="5" t="n">
        <v>35084</v>
      </c>
      <c r="C9" s="4" t="inlineStr">
        <is>
          <t xml:space="preserve"> </t>
        </is>
      </c>
    </row>
    <row r="10">
      <c r="A10" s="4" t="inlineStr">
        <is>
          <t>Less imputed interest</t>
        </is>
      </c>
      <c r="B10" s="5" t="n">
        <v>-10578</v>
      </c>
      <c r="C10" s="4" t="inlineStr">
        <is>
          <t xml:space="preserve"> </t>
        </is>
      </c>
    </row>
    <row r="11">
      <c r="A11" s="4" t="inlineStr">
        <is>
          <t>Total</t>
        </is>
      </c>
      <c r="B11" s="5" t="n">
        <v>24506</v>
      </c>
      <c r="C11" s="4" t="inlineStr">
        <is>
          <t xml:space="preserve"> </t>
        </is>
      </c>
    </row>
    <row r="12">
      <c r="A12" s="4" t="inlineStr">
        <is>
          <t>Lease liabilities, current</t>
        </is>
      </c>
      <c r="B12" s="5" t="n">
        <v>966</v>
      </c>
      <c r="C12" s="6" t="n">
        <v>688</v>
      </c>
    </row>
    <row r="13">
      <c r="A13" s="4" t="inlineStr">
        <is>
          <t>Lease liabilities, non-current</t>
        </is>
      </c>
      <c r="B13" s="6" t="n">
        <v>23540</v>
      </c>
      <c r="C13" s="6" t="n">
        <v>3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Leasing Arrangements (Details Narrative)</t>
        </is>
      </c>
      <c r="B1" s="2" t="inlineStr">
        <is>
          <t>Dec. 31, 2024</t>
        </is>
      </c>
    </row>
    <row r="2">
      <c r="A2" s="4" t="inlineStr">
        <is>
          <t>Bottom [Member]</t>
        </is>
      </c>
      <c r="B2" s="4" t="inlineStr">
        <is>
          <t xml:space="preserve"> </t>
        </is>
      </c>
    </row>
    <row r="3">
      <c r="A3" s="4" t="inlineStr">
        <is>
          <t>Lessee, Operating Lease, Remaining Lease Term</t>
        </is>
      </c>
      <c r="B3" s="4" t="inlineStr">
        <is>
          <t>11 years</t>
        </is>
      </c>
    </row>
    <row r="4">
      <c r="A4" s="4" t="inlineStr">
        <is>
          <t>Top [Member]</t>
        </is>
      </c>
      <c r="B4" s="4" t="inlineStr">
        <is>
          <t xml:space="preserve"> </t>
        </is>
      </c>
    </row>
    <row r="5">
      <c r="A5" s="4" t="inlineStr">
        <is>
          <t>Lessee, Operating Lease, Remaining Lease Term</t>
        </is>
      </c>
      <c r="B5" s="4" t="inlineStr">
        <is>
          <t>1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6" t="n">
        <v>0</v>
      </c>
      <c r="C4" s="6" t="n">
        <v>0</v>
      </c>
    </row>
    <row r="5">
      <c r="A5" s="4" t="inlineStr">
        <is>
          <t>State</t>
        </is>
      </c>
      <c r="B5" s="5" t="n">
        <v>1580</v>
      </c>
      <c r="C5" s="5" t="n">
        <v>60</v>
      </c>
    </row>
    <row r="6">
      <c r="A6" s="3" t="inlineStr">
        <is>
          <t>Deferred:</t>
        </is>
      </c>
      <c r="B6" s="4" t="inlineStr">
        <is>
          <t xml:space="preserve"> </t>
        </is>
      </c>
      <c r="C6" s="4" t="inlineStr">
        <is>
          <t xml:space="preserve"> </t>
        </is>
      </c>
    </row>
    <row r="7">
      <c r="A7" s="4" t="inlineStr">
        <is>
          <t>Federal</t>
        </is>
      </c>
      <c r="B7" s="5" t="n">
        <v>0</v>
      </c>
      <c r="C7" s="5" t="n">
        <v>0</v>
      </c>
    </row>
    <row r="8">
      <c r="A8" s="4" t="inlineStr">
        <is>
          <t>State</t>
        </is>
      </c>
      <c r="B8" s="5" t="n">
        <v>0</v>
      </c>
      <c r="C8" s="5" t="n">
        <v>0</v>
      </c>
    </row>
    <row r="9">
      <c r="A9" s="4" t="inlineStr">
        <is>
          <t>Total provision for income taxes before valuation allowance</t>
        </is>
      </c>
      <c r="B9" s="5" t="n">
        <v>1580</v>
      </c>
      <c r="C9" s="5" t="n">
        <v>60</v>
      </c>
    </row>
    <row r="10">
      <c r="A10" s="4" t="inlineStr">
        <is>
          <t>Change in valuation allowance</t>
        </is>
      </c>
      <c r="B10" s="5" t="n">
        <v>0</v>
      </c>
      <c r="C10" s="5" t="n">
        <v>0</v>
      </c>
    </row>
    <row r="11">
      <c r="A11" s="4" t="inlineStr">
        <is>
          <t>Total provision for income taxes</t>
        </is>
      </c>
      <c r="B11" s="6" t="n">
        <v>158</v>
      </c>
      <c r="C11" s="6" t="n">
        <v>6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ccrued expenses</t>
        </is>
      </c>
      <c r="B3" s="6" t="n">
        <v>285</v>
      </c>
      <c r="C3" s="6" t="n">
        <v>153</v>
      </c>
    </row>
    <row r="4">
      <c r="A4" s="4" t="inlineStr">
        <is>
          <t>Net operating loss carryover</t>
        </is>
      </c>
      <c r="B4" s="5" t="n">
        <v>8081</v>
      </c>
      <c r="C4" s="5" t="n">
        <v>8866</v>
      </c>
    </row>
    <row r="5">
      <c r="A5" s="4" t="inlineStr">
        <is>
          <t>Goodwill and other intangibles</t>
        </is>
      </c>
      <c r="B5" s="5" t="n">
        <v>19</v>
      </c>
      <c r="C5" s="5" t="n">
        <v>42</v>
      </c>
    </row>
    <row r="6">
      <c r="A6" s="4" t="inlineStr">
        <is>
          <t>Deferred compensation</t>
        </is>
      </c>
      <c r="B6" s="5" t="n">
        <v>246</v>
      </c>
      <c r="C6" s="5" t="n">
        <v>81</v>
      </c>
    </row>
    <row r="7">
      <c r="A7" s="4" t="inlineStr">
        <is>
          <t>Lease liability</t>
        </is>
      </c>
      <c r="B7" s="5" t="n">
        <v>5195</v>
      </c>
      <c r="C7" s="5" t="n">
        <v>924</v>
      </c>
    </row>
    <row r="8">
      <c r="A8" s="4" t="inlineStr">
        <is>
          <t>Interest expense</t>
        </is>
      </c>
      <c r="B8" s="5" t="n">
        <v>620</v>
      </c>
      <c r="C8" s="5" t="n">
        <v>438</v>
      </c>
    </row>
    <row r="9">
      <c r="A9" s="4" t="inlineStr">
        <is>
          <t>Other carryovers and credits</t>
        </is>
      </c>
      <c r="B9" s="5" t="n">
        <v>2</v>
      </c>
      <c r="C9" s="5" t="n">
        <v>2</v>
      </c>
    </row>
    <row r="10">
      <c r="A10" s="4" t="inlineStr">
        <is>
          <t>Total deferred tax assets</t>
        </is>
      </c>
      <c r="B10" s="5" t="n">
        <v>14448</v>
      </c>
      <c r="C10" s="5" t="n">
        <v>10506</v>
      </c>
    </row>
    <row r="11">
      <c r="A11" s="4" t="inlineStr">
        <is>
          <t>Prepaid expenses</t>
        </is>
      </c>
      <c r="B11" s="5" t="n">
        <v>-9</v>
      </c>
      <c r="C11" s="5" t="n">
        <v>-14</v>
      </c>
    </row>
    <row r="12">
      <c r="A12" s="4" t="inlineStr">
        <is>
          <t>Right-of-use asset</t>
        </is>
      </c>
      <c r="B12" s="5" t="n">
        <v>-5133</v>
      </c>
      <c r="C12" s="5" t="n">
        <v>-869</v>
      </c>
    </row>
    <row r="13">
      <c r="A13" s="4" t="inlineStr">
        <is>
          <t>Depreciation</t>
        </is>
      </c>
      <c r="B13" s="5" t="n">
        <v>-2690</v>
      </c>
      <c r="C13" s="5" t="n">
        <v>-25</v>
      </c>
    </row>
    <row r="14">
      <c r="A14" s="4" t="inlineStr">
        <is>
          <t>Total deferred tax liabilities</t>
        </is>
      </c>
      <c r="B14" s="5" t="n">
        <v>-5411</v>
      </c>
      <c r="C14" s="5" t="n">
        <v>-908</v>
      </c>
    </row>
    <row r="15">
      <c r="A15" s="4" t="inlineStr">
        <is>
          <t>Valuation Allowance</t>
        </is>
      </c>
      <c r="B15" s="5" t="n">
        <v>-9037</v>
      </c>
      <c r="C15" s="5" t="n">
        <v>-9598</v>
      </c>
    </row>
    <row r="16">
      <c r="A16" s="4" t="inlineStr">
        <is>
          <t>Net deferred tax asset (liability)</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ate tax, net of income tax benefit</t>
        </is>
      </c>
      <c r="B5" s="11" t="n">
        <v>0.021</v>
      </c>
      <c r="C5" s="11" t="n">
        <v>0.374</v>
      </c>
    </row>
    <row r="6">
      <c r="A6" s="4" t="inlineStr">
        <is>
          <t>Change in state rates</t>
        </is>
      </c>
      <c r="B6" s="11" t="n">
        <v>0.025</v>
      </c>
      <c r="C6" s="11" t="n">
        <v>0.154</v>
      </c>
    </row>
    <row r="7">
      <c r="A7" s="4" t="inlineStr">
        <is>
          <t>Effect of permanent differences</t>
        </is>
      </c>
      <c r="B7" s="11" t="n">
        <v>0.005</v>
      </c>
      <c r="C7" s="11" t="n">
        <v>0.175</v>
      </c>
    </row>
    <row r="8">
      <c r="A8" s="4" t="inlineStr">
        <is>
          <t>Non-deductible compensation</t>
        </is>
      </c>
      <c r="B8" s="11" t="n">
        <v>0.245</v>
      </c>
      <c r="C8" s="9" t="n">
        <v>0</v>
      </c>
    </row>
    <row r="9">
      <c r="A9" s="4" t="inlineStr">
        <is>
          <t>Stock compensation</t>
        </is>
      </c>
      <c r="B9" s="4" t="inlineStr">
        <is>
          <t>(38.90%)</t>
        </is>
      </c>
      <c r="C9" s="11" t="n">
        <v>0.434</v>
      </c>
    </row>
    <row r="10">
      <c r="A10" s="4" t="inlineStr">
        <is>
          <t>Change in valuation allowance</t>
        </is>
      </c>
      <c r="B10" s="4" t="inlineStr">
        <is>
          <t>(9.10%)</t>
        </is>
      </c>
      <c r="C10" s="4" t="inlineStr">
        <is>
          <t>(88.50%)</t>
        </is>
      </c>
    </row>
    <row r="11">
      <c r="A11" s="4" t="inlineStr">
        <is>
          <t>Total</t>
        </is>
      </c>
      <c r="B11" s="11" t="n">
        <v>0.026</v>
      </c>
      <c r="C11" s="11" t="n">
        <v>0.4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Operating Loss Carryforwards</t>
        </is>
      </c>
      <c r="B5" s="6" t="n">
        <v>37000000</v>
      </c>
      <c r="C5" s="6" t="n">
        <v>400000000</v>
      </c>
    </row>
    <row r="6">
      <c r="A6" s="4" t="inlineStr">
        <is>
          <t>Valuation Allowance, Deferred Tax Asset, Increase (Decrease), Amount</t>
        </is>
      </c>
      <c r="B6" s="6" t="n">
        <v>561000</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Narrative) - USD ($) $ in Millions</t>
        </is>
      </c>
      <c r="B1" s="2" t="inlineStr">
        <is>
          <t>12 Months Ended</t>
        </is>
      </c>
    </row>
    <row r="2">
      <c r="B2" s="2" t="inlineStr">
        <is>
          <t>Dec. 31, 2024</t>
        </is>
      </c>
      <c r="C2" s="2" t="inlineStr">
        <is>
          <t>Dec. 31, 2023</t>
        </is>
      </c>
    </row>
    <row r="3">
      <c r="A3" s="4" t="inlineStr">
        <is>
          <t>Purchase Obligation</t>
        </is>
      </c>
      <c r="B3" s="6" t="n">
        <v>98</v>
      </c>
      <c r="C3" s="4" t="inlineStr">
        <is>
          <t xml:space="preserve"> </t>
        </is>
      </c>
    </row>
    <row r="4">
      <c r="A4" s="4" t="inlineStr">
        <is>
          <t>Selling, General and Administrative Expenses [Member]</t>
        </is>
      </c>
      <c r="B4" s="4" t="inlineStr">
        <is>
          <t xml:space="preserve"> </t>
        </is>
      </c>
      <c r="C4" s="4" t="inlineStr">
        <is>
          <t xml:space="preserve"> </t>
        </is>
      </c>
    </row>
    <row r="5">
      <c r="A5" s="4" t="inlineStr">
        <is>
          <t>Operating lease expense</t>
        </is>
      </c>
      <c r="B5" s="12" t="n">
        <v>0.3</v>
      </c>
      <c r="C5" s="10" t="n">
        <v>0.2</v>
      </c>
    </row>
    <row r="6">
      <c r="A6" s="4" t="inlineStr">
        <is>
          <t>Cost of Sales [Member]</t>
        </is>
      </c>
      <c r="B6" s="4" t="inlineStr">
        <is>
          <t xml:space="preserve"> </t>
        </is>
      </c>
      <c r="C6" s="4" t="inlineStr">
        <is>
          <t xml:space="preserve"> </t>
        </is>
      </c>
    </row>
    <row r="7">
      <c r="A7" s="4" t="inlineStr">
        <is>
          <t>Operating lease expense</t>
        </is>
      </c>
      <c r="B7" s="12" t="n">
        <v>1.4</v>
      </c>
      <c r="C7" s="6" t="n">
        <v>1</v>
      </c>
    </row>
    <row r="8">
      <c r="A8" s="4" t="inlineStr">
        <is>
          <t>Procurement Revenues Segment [Member]</t>
        </is>
      </c>
      <c r="B8" s="4" t="inlineStr">
        <is>
          <t xml:space="preserve"> </t>
        </is>
      </c>
      <c r="C8" s="4" t="inlineStr">
        <is>
          <t xml:space="preserve"> </t>
        </is>
      </c>
    </row>
    <row r="9">
      <c r="A9" s="4" t="inlineStr">
        <is>
          <t>Purchase Obligation</t>
        </is>
      </c>
      <c r="B9" s="10" t="n">
        <v>97.5</v>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Based Payments (Detail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Dividend yield</t>
        </is>
      </c>
      <c r="B4" s="9" t="n">
        <v>0</v>
      </c>
      <c r="C4" s="9" t="n">
        <v>0</v>
      </c>
    </row>
    <row r="5">
      <c r="A5" s="4" t="inlineStr">
        <is>
          <t>Risk-free interest rate</t>
        </is>
      </c>
      <c r="B5" s="11" t="n">
        <v>0.0413</v>
      </c>
      <c r="C5" s="11" t="n">
        <v>0.0419</v>
      </c>
    </row>
    <row r="6">
      <c r="A6" s="4" t="inlineStr">
        <is>
          <t>Volatility</t>
        </is>
      </c>
      <c r="B6" s="9" t="n">
        <v>0.6899999999999999</v>
      </c>
      <c r="C6" s="11" t="n">
        <v>0.6909999999999999</v>
      </c>
    </row>
    <row r="7">
      <c r="A7" s="4" t="inlineStr">
        <is>
          <t>Expected life of options (in years) (Year)</t>
        </is>
      </c>
      <c r="B7" s="4" t="inlineStr">
        <is>
          <t>5 years</t>
        </is>
      </c>
      <c r="C7" s="4" t="inlineStr">
        <is>
          <t>5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Dec. 31, 2022</t>
        </is>
      </c>
      <c r="B2" s="4" t="inlineStr">
        <is>
          <t xml:space="preserve"> </t>
        </is>
      </c>
      <c r="C2" s="5" t="n">
        <v>23197000</v>
      </c>
      <c r="D2" s="4" t="inlineStr">
        <is>
          <t xml:space="preserve"> </t>
        </is>
      </c>
      <c r="E2" s="4" t="inlineStr">
        <is>
          <t xml:space="preserve"> </t>
        </is>
      </c>
      <c r="F2" s="5" t="n">
        <v>1657000</v>
      </c>
    </row>
    <row r="3">
      <c r="A3" s="4" t="inlineStr">
        <is>
          <t>Balance, amount at Dec. 31, 2022</t>
        </is>
      </c>
      <c r="B3" s="6" t="n">
        <v>2934</v>
      </c>
      <c r="C3" s="6" t="n">
        <v>2</v>
      </c>
      <c r="D3" s="6" t="n">
        <v>71522</v>
      </c>
      <c r="E3" s="6" t="n">
        <v>-66385</v>
      </c>
      <c r="F3" s="6" t="n">
        <v>-2205</v>
      </c>
    </row>
    <row r="4">
      <c r="A4" s="4" t="inlineStr">
        <is>
          <t>Restricted stock vested, shares</t>
        </is>
      </c>
      <c r="B4" s="4" t="inlineStr">
        <is>
          <t xml:space="preserve"> </t>
        </is>
      </c>
      <c r="C4" s="5" t="n">
        <v>336000</v>
      </c>
      <c r="D4" s="4" t="inlineStr">
        <is>
          <t xml:space="preserve"> </t>
        </is>
      </c>
      <c r="E4" s="4" t="inlineStr">
        <is>
          <t xml:space="preserve"> </t>
        </is>
      </c>
      <c r="F4" s="4" t="inlineStr">
        <is>
          <t xml:space="preserve"> </t>
        </is>
      </c>
    </row>
    <row r="5">
      <c r="A5" s="4" t="inlineStr">
        <is>
          <t>Restricted stock vested, amount</t>
        </is>
      </c>
      <c r="B5" s="6" t="n">
        <v>0</v>
      </c>
      <c r="C5" s="6" t="n">
        <v>0</v>
      </c>
      <c r="D5" s="5" t="n">
        <v>0</v>
      </c>
      <c r="E5" s="5" t="n">
        <v>0</v>
      </c>
      <c r="F5" s="6" t="n">
        <v>0</v>
      </c>
    </row>
    <row r="6">
      <c r="A6" s="4" t="inlineStr">
        <is>
          <t>Treasure stock repurchased, shares</t>
        </is>
      </c>
      <c r="B6" s="5" t="n">
        <v>104711</v>
      </c>
      <c r="C6" s="4" t="inlineStr">
        <is>
          <t xml:space="preserve"> </t>
        </is>
      </c>
      <c r="D6" s="4" t="inlineStr">
        <is>
          <t xml:space="preserve"> </t>
        </is>
      </c>
      <c r="E6" s="4" t="inlineStr">
        <is>
          <t xml:space="preserve"> </t>
        </is>
      </c>
      <c r="F6" s="5" t="n">
        <v>105000</v>
      </c>
    </row>
    <row r="7">
      <c r="A7" s="4" t="inlineStr">
        <is>
          <t>Treasure stock repurchased, amount</t>
        </is>
      </c>
      <c r="B7" s="6" t="n">
        <v>40</v>
      </c>
      <c r="C7" s="5" t="n">
        <v>0</v>
      </c>
      <c r="D7" s="5" t="n">
        <v>0</v>
      </c>
      <c r="E7" s="5" t="n">
        <v>0</v>
      </c>
      <c r="F7" s="6" t="n">
        <v>40</v>
      </c>
    </row>
    <row r="8">
      <c r="A8" s="4" t="inlineStr">
        <is>
          <t>Stock options exercised, shares</t>
        </is>
      </c>
      <c r="B8" s="5" t="n">
        <v>0</v>
      </c>
      <c r="C8" s="4" t="inlineStr">
        <is>
          <t xml:space="preserve"> </t>
        </is>
      </c>
      <c r="D8" s="4" t="inlineStr">
        <is>
          <t xml:space="preserve"> </t>
        </is>
      </c>
      <c r="E8" s="4" t="inlineStr">
        <is>
          <t xml:space="preserve"> </t>
        </is>
      </c>
      <c r="F8" s="4" t="inlineStr">
        <is>
          <t xml:space="preserve"> </t>
        </is>
      </c>
    </row>
    <row r="9">
      <c r="A9" s="4" t="inlineStr">
        <is>
          <t>Stock options exercised, amount</t>
        </is>
      </c>
      <c r="B9" s="6" t="n">
        <v>0</v>
      </c>
      <c r="C9" s="5" t="n">
        <v>0</v>
      </c>
      <c r="D9" s="5" t="n">
        <v>0</v>
      </c>
      <c r="E9" s="5" t="n">
        <v>0</v>
      </c>
      <c r="F9" s="5" t="n">
        <v>0</v>
      </c>
    </row>
    <row r="10">
      <c r="A10" s="4" t="inlineStr">
        <is>
          <t>Stock-based compensation, amount</t>
        </is>
      </c>
      <c r="B10" s="5" t="n">
        <v>581</v>
      </c>
      <c r="C10" s="5" t="n">
        <v>0</v>
      </c>
      <c r="D10" s="5" t="n">
        <v>581</v>
      </c>
      <c r="E10" s="5" t="n">
        <v>0</v>
      </c>
      <c r="F10" s="5" t="n">
        <v>0</v>
      </c>
    </row>
    <row r="11">
      <c r="A11" s="4" t="inlineStr">
        <is>
          <t>Net Income (Loss)</t>
        </is>
      </c>
      <c r="B11" s="5" t="n">
        <v>74</v>
      </c>
      <c r="C11" s="6" t="n">
        <v>0</v>
      </c>
      <c r="D11" s="5" t="n">
        <v>0</v>
      </c>
      <c r="E11" s="5" t="n">
        <v>74</v>
      </c>
      <c r="F11" s="6" t="n">
        <v>0</v>
      </c>
    </row>
    <row r="12">
      <c r="A12" s="4" t="inlineStr">
        <is>
          <t>Balance, shares at Dec. 31, 2023</t>
        </is>
      </c>
      <c r="B12" s="4" t="inlineStr">
        <is>
          <t xml:space="preserve"> </t>
        </is>
      </c>
      <c r="C12" s="5" t="n">
        <v>23533000</v>
      </c>
      <c r="D12" s="4" t="inlineStr">
        <is>
          <t xml:space="preserve"> </t>
        </is>
      </c>
      <c r="E12" s="4" t="inlineStr">
        <is>
          <t xml:space="preserve"> </t>
        </is>
      </c>
      <c r="F12" s="5" t="n">
        <v>1762000</v>
      </c>
    </row>
    <row r="13">
      <c r="A13" s="4" t="inlineStr">
        <is>
          <t>Balance, amount at Dec. 31, 2023</t>
        </is>
      </c>
      <c r="B13" s="5" t="n">
        <v>3549</v>
      </c>
      <c r="C13" s="6" t="n">
        <v>2</v>
      </c>
      <c r="D13" s="5" t="n">
        <v>72103</v>
      </c>
      <c r="E13" s="5" t="n">
        <v>-66311</v>
      </c>
      <c r="F13" s="6" t="n">
        <v>-2245</v>
      </c>
    </row>
    <row r="14">
      <c r="A14" s="4" t="inlineStr">
        <is>
          <t>Restricted stock vested, shares</t>
        </is>
      </c>
      <c r="B14" s="4" t="inlineStr">
        <is>
          <t xml:space="preserve"> </t>
        </is>
      </c>
      <c r="C14" s="5" t="n">
        <v>674000</v>
      </c>
      <c r="D14" s="4" t="inlineStr">
        <is>
          <t xml:space="preserve"> </t>
        </is>
      </c>
      <c r="E14" s="4" t="inlineStr">
        <is>
          <t xml:space="preserve"> </t>
        </is>
      </c>
      <c r="F14" s="4" t="inlineStr">
        <is>
          <t xml:space="preserve"> </t>
        </is>
      </c>
    </row>
    <row r="15">
      <c r="A15" s="4" t="inlineStr">
        <is>
          <t>Restricted stock vested, amount</t>
        </is>
      </c>
      <c r="B15" s="6" t="n">
        <v>0</v>
      </c>
      <c r="C15" s="6" t="n">
        <v>0</v>
      </c>
      <c r="D15" s="5" t="n">
        <v>0</v>
      </c>
      <c r="E15" s="5" t="n">
        <v>0</v>
      </c>
      <c r="F15" s="6" t="n">
        <v>0</v>
      </c>
    </row>
    <row r="16">
      <c r="A16" s="4" t="inlineStr">
        <is>
          <t>Treasure stock repurchased, shares</t>
        </is>
      </c>
      <c r="B16" s="5" t="n">
        <v>753810</v>
      </c>
      <c r="C16" s="4" t="inlineStr">
        <is>
          <t xml:space="preserve"> </t>
        </is>
      </c>
      <c r="D16" s="4" t="inlineStr">
        <is>
          <t xml:space="preserve"> </t>
        </is>
      </c>
      <c r="E16" s="4" t="inlineStr">
        <is>
          <t xml:space="preserve"> </t>
        </is>
      </c>
      <c r="F16" s="5" t="n">
        <v>754000</v>
      </c>
    </row>
    <row r="17">
      <c r="A17" s="4" t="inlineStr">
        <is>
          <t>Treasure stock repurchased, amount</t>
        </is>
      </c>
      <c r="B17" s="6" t="n">
        <v>4485</v>
      </c>
      <c r="C17" s="6" t="n">
        <v>0</v>
      </c>
      <c r="D17" s="4" t="inlineStr">
        <is>
          <t xml:space="preserve"> </t>
        </is>
      </c>
      <c r="E17" s="5" t="n">
        <v>0</v>
      </c>
      <c r="F17" s="6" t="n">
        <v>4485</v>
      </c>
    </row>
    <row r="18">
      <c r="A18" s="4" t="inlineStr">
        <is>
          <t>Stock options exercised, shares</t>
        </is>
      </c>
      <c r="B18" s="5" t="n">
        <v>1709996</v>
      </c>
      <c r="C18" s="5" t="n">
        <v>1710000</v>
      </c>
      <c r="D18" s="4" t="inlineStr">
        <is>
          <t xml:space="preserve"> </t>
        </is>
      </c>
      <c r="E18" s="4" t="inlineStr">
        <is>
          <t xml:space="preserve"> </t>
        </is>
      </c>
      <c r="F18" s="4" t="inlineStr">
        <is>
          <t xml:space="preserve"> </t>
        </is>
      </c>
    </row>
    <row r="19">
      <c r="A19" s="4" t="inlineStr">
        <is>
          <t>Stock options exercised, amount</t>
        </is>
      </c>
      <c r="B19" s="6" t="n">
        <v>863</v>
      </c>
      <c r="C19" s="6" t="n">
        <v>1</v>
      </c>
      <c r="D19" s="5" t="n">
        <v>862</v>
      </c>
      <c r="E19" s="5" t="n">
        <v>0</v>
      </c>
      <c r="F19" s="4" t="inlineStr">
        <is>
          <t xml:space="preserve"> </t>
        </is>
      </c>
    </row>
    <row r="20">
      <c r="A20" s="4" t="inlineStr">
        <is>
          <t>Stock-based compensation, amount</t>
        </is>
      </c>
      <c r="B20" s="5" t="n">
        <v>1235</v>
      </c>
      <c r="C20" s="5" t="n">
        <v>0</v>
      </c>
      <c r="D20" s="4" t="inlineStr">
        <is>
          <t xml:space="preserve"> </t>
        </is>
      </c>
      <c r="E20" s="5" t="n">
        <v>0</v>
      </c>
      <c r="F20" s="5" t="n">
        <v>0</v>
      </c>
    </row>
    <row r="21">
      <c r="A21" s="4" t="inlineStr">
        <is>
          <t>Net Income (Loss)</t>
        </is>
      </c>
      <c r="B21" s="5" t="n">
        <v>5976</v>
      </c>
      <c r="C21" s="6" t="n">
        <v>0</v>
      </c>
      <c r="D21" s="5" t="n">
        <v>0</v>
      </c>
      <c r="E21" s="5" t="n">
        <v>5976</v>
      </c>
      <c r="F21" s="6" t="n">
        <v>0</v>
      </c>
    </row>
    <row r="22">
      <c r="A22" s="4" t="inlineStr">
        <is>
          <t>Treasury shares retired, shares</t>
        </is>
      </c>
      <c r="B22" s="4" t="inlineStr">
        <is>
          <t xml:space="preserve"> </t>
        </is>
      </c>
      <c r="C22" s="5" t="n">
        <v>667000</v>
      </c>
      <c r="D22" s="4" t="inlineStr">
        <is>
          <t xml:space="preserve"> </t>
        </is>
      </c>
      <c r="E22" s="4" t="inlineStr">
        <is>
          <t xml:space="preserve"> </t>
        </is>
      </c>
      <c r="F22" s="5" t="n">
        <v>667000</v>
      </c>
    </row>
    <row r="23">
      <c r="A23" s="4" t="inlineStr">
        <is>
          <t>Treasury shares retired, amount</t>
        </is>
      </c>
      <c r="B23" s="5" t="n">
        <v>0</v>
      </c>
      <c r="C23" s="4" t="inlineStr">
        <is>
          <t xml:space="preserve"> </t>
        </is>
      </c>
      <c r="D23" s="5" t="n">
        <v>1235</v>
      </c>
      <c r="E23" s="4" t="inlineStr">
        <is>
          <t xml:space="preserve"> </t>
        </is>
      </c>
      <c r="F23" s="4" t="inlineStr">
        <is>
          <t xml:space="preserve"> </t>
        </is>
      </c>
    </row>
    <row r="24">
      <c r="A24" s="4" t="inlineStr">
        <is>
          <t>Balance, shares at Dec. 31, 2024</t>
        </is>
      </c>
      <c r="B24" s="4" t="inlineStr">
        <is>
          <t xml:space="preserve"> </t>
        </is>
      </c>
      <c r="C24" s="5" t="n">
        <v>25250000</v>
      </c>
      <c r="D24" s="4" t="inlineStr">
        <is>
          <t xml:space="preserve"> </t>
        </is>
      </c>
      <c r="E24" s="4" t="inlineStr">
        <is>
          <t xml:space="preserve"> </t>
        </is>
      </c>
      <c r="F24" s="5" t="n">
        <v>1849000</v>
      </c>
    </row>
    <row r="25">
      <c r="A25" s="4" t="inlineStr">
        <is>
          <t>Balance, amount at Dec. 31, 2024</t>
        </is>
      </c>
      <c r="B25" s="6" t="n">
        <v>7138</v>
      </c>
      <c r="C25" s="6" t="n">
        <v>3</v>
      </c>
      <c r="D25" s="6" t="n">
        <v>74200</v>
      </c>
      <c r="E25" s="6" t="n">
        <v>-60335</v>
      </c>
      <c r="F25" s="6" t="n">
        <v>-6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Payments (Details 1) - USD ($)</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Shares under option, shares beginning</t>
        </is>
      </c>
      <c r="B4" s="5" t="n">
        <v>2670000</v>
      </c>
      <c r="C4" s="5" t="n">
        <v>2340000</v>
      </c>
    </row>
    <row r="5">
      <c r="A5" s="4" t="inlineStr">
        <is>
          <t>Options granted, shares</t>
        </is>
      </c>
      <c r="B5" s="5" t="n">
        <v>770000</v>
      </c>
      <c r="C5" s="5" t="n">
        <v>330000</v>
      </c>
    </row>
    <row r="6">
      <c r="A6" s="4" t="inlineStr">
        <is>
          <t>Options exercised, shares</t>
        </is>
      </c>
      <c r="B6" s="5" t="n">
        <v>-1709996</v>
      </c>
      <c r="C6" s="5" t="n">
        <v>0</v>
      </c>
    </row>
    <row r="7">
      <c r="A7" s="4" t="inlineStr">
        <is>
          <t>Options cancelled and expired, shares</t>
        </is>
      </c>
      <c r="B7" s="5" t="n">
        <v>-166667</v>
      </c>
      <c r="C7" s="5" t="n">
        <v>0</v>
      </c>
    </row>
    <row r="8">
      <c r="A8" s="4" t="inlineStr">
        <is>
          <t>Shares under option, shares ending</t>
        </is>
      </c>
      <c r="B8" s="5" t="n">
        <v>1563337</v>
      </c>
      <c r="C8" s="5" t="n">
        <v>2670000</v>
      </c>
    </row>
    <row r="9">
      <c r="A9" s="4" t="inlineStr">
        <is>
          <t>Shares under option, Weighted average exercise price beginning</t>
        </is>
      </c>
      <c r="B9" s="8" t="n">
        <v>0.43</v>
      </c>
      <c r="C9" s="8" t="n">
        <v>0.49</v>
      </c>
    </row>
    <row r="10">
      <c r="A10" s="4" t="inlineStr">
        <is>
          <t>Options granted, Weighted average exercise price</t>
        </is>
      </c>
      <c r="B10" s="13" t="n">
        <v>0.86</v>
      </c>
      <c r="C10" s="13" t="n">
        <v>0.39</v>
      </c>
    </row>
    <row r="11">
      <c r="A11" s="4" t="inlineStr">
        <is>
          <t>Options exercised, Weighted average exercise price</t>
        </is>
      </c>
      <c r="B11" s="13" t="n">
        <v>0.5</v>
      </c>
      <c r="C11" s="5" t="n">
        <v>0</v>
      </c>
    </row>
    <row r="12">
      <c r="A12" s="4" t="inlineStr">
        <is>
          <t>Options cancelled and expired, Weighted average exercise price</t>
        </is>
      </c>
      <c r="B12" s="13" t="n">
        <v>-0.39</v>
      </c>
      <c r="C12" s="5" t="n">
        <v>0</v>
      </c>
    </row>
    <row r="13">
      <c r="A13" s="4" t="inlineStr">
        <is>
          <t>Shares under option, Weighted average exercise price ending</t>
        </is>
      </c>
      <c r="B13" s="8" t="n">
        <v>0.64</v>
      </c>
      <c r="C13" s="8" t="n">
        <v>0.43</v>
      </c>
    </row>
    <row r="14">
      <c r="A14" s="4" t="inlineStr">
        <is>
          <t>Aggregate intrinsic value, beginning</t>
        </is>
      </c>
      <c r="B14" s="6" t="n">
        <v>98</v>
      </c>
      <c r="C14" s="6" t="n">
        <v>0</v>
      </c>
    </row>
    <row r="15">
      <c r="A15" s="4" t="inlineStr">
        <is>
          <t>Aggregate intrinsic value, ending</t>
        </is>
      </c>
      <c r="B15" s="6" t="n">
        <v>17543746</v>
      </c>
      <c r="C15" s="6" t="n">
        <v>98</v>
      </c>
    </row>
    <row r="16">
      <c r="A16" s="4" t="inlineStr">
        <is>
          <t>Shares under option, Weighted average remaining contractual life (Year)</t>
        </is>
      </c>
      <c r="B16" s="4" t="inlineStr">
        <is>
          <t>7 years 4 months 21 days</t>
        </is>
      </c>
      <c r="C16" s="4" t="inlineStr">
        <is>
          <t>6 years 5 months 8 days</t>
        </is>
      </c>
    </row>
    <row r="17">
      <c r="A17" s="4" t="inlineStr">
        <is>
          <t>Shares under option, Weighted average remaining contractual life (Year) ending</t>
        </is>
      </c>
      <c r="B17" s="4" t="inlineStr">
        <is>
          <t>7 years 5 months 23 days</t>
        </is>
      </c>
      <c r="C17" s="4" t="inlineStr">
        <is>
          <t>7 years 4 months 20 day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Payments (Details 2) - $ / share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Non-vested stock options, shares</t>
        </is>
      </c>
      <c r="B4" s="5" t="n">
        <v>1346667</v>
      </c>
      <c r="C4" s="5" t="n">
        <v>1550000</v>
      </c>
    </row>
    <row r="5">
      <c r="A5" s="4" t="inlineStr">
        <is>
          <t>Options granted, shares</t>
        </is>
      </c>
      <c r="B5" s="5" t="n">
        <v>770000</v>
      </c>
      <c r="C5" s="5" t="n">
        <v>330000</v>
      </c>
    </row>
    <row r="6">
      <c r="A6" s="4" t="inlineStr">
        <is>
          <t>Vested during period, shares</t>
        </is>
      </c>
      <c r="B6" s="5" t="n">
        <v>-676663</v>
      </c>
      <c r="C6" s="5" t="n">
        <v>-533333</v>
      </c>
    </row>
    <row r="7">
      <c r="A7" s="4" t="inlineStr">
        <is>
          <t>Options cancelled, shares</t>
        </is>
      </c>
      <c r="B7" s="5" t="n">
        <v>-166667</v>
      </c>
      <c r="C7" s="5" t="n">
        <v>0</v>
      </c>
    </row>
    <row r="8">
      <c r="A8" s="4" t="inlineStr">
        <is>
          <t>Non-vested shares under option, shares</t>
        </is>
      </c>
      <c r="B8" s="5" t="n">
        <v>1273337</v>
      </c>
      <c r="C8" s="5" t="n">
        <v>1346667</v>
      </c>
    </row>
    <row r="9">
      <c r="A9" s="4" t="inlineStr">
        <is>
          <t>Non-vested stock options, Weighted average fair value</t>
        </is>
      </c>
      <c r="B9" s="8" t="n">
        <v>0.37</v>
      </c>
      <c r="C9" s="8" t="n">
        <v>0.42</v>
      </c>
    </row>
    <row r="10">
      <c r="A10" s="4" t="inlineStr">
        <is>
          <t>Options granted, Weighted average fair value</t>
        </is>
      </c>
      <c r="B10" s="13" t="n">
        <v>0.57</v>
      </c>
      <c r="C10" s="13" t="n">
        <v>0.2</v>
      </c>
    </row>
    <row r="11">
      <c r="A11" s="4" t="inlineStr">
        <is>
          <t>Vested during period, Weighted average fair value</t>
        </is>
      </c>
      <c r="B11" s="13" t="n">
        <v>-0.38</v>
      </c>
      <c r="C11" s="13" t="n">
        <v>-0.43</v>
      </c>
    </row>
    <row r="12">
      <c r="A12" s="4" t="inlineStr">
        <is>
          <t>Options cancelled, Weighted average fair value</t>
        </is>
      </c>
      <c r="B12" s="13" t="n">
        <v>-0.2</v>
      </c>
      <c r="C12" s="5" t="n">
        <v>0</v>
      </c>
    </row>
    <row r="13">
      <c r="A13" s="4" t="inlineStr">
        <is>
          <t>Non-vested shares under option, Weighted average fair value</t>
        </is>
      </c>
      <c r="B13" s="8" t="n">
        <v>0.5</v>
      </c>
      <c r="C13" s="8" t="n">
        <v>0.3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Based Payments (Details 3)</t>
        </is>
      </c>
      <c r="B1" s="2" t="inlineStr">
        <is>
          <t>12 Months Ended</t>
        </is>
      </c>
    </row>
    <row r="2">
      <c r="B2" s="2" t="inlineStr">
        <is>
          <t>Dec. 31, 2024 USD ($) $ / shares shares</t>
        </is>
      </c>
    </row>
    <row r="3">
      <c r="A3" s="3" t="inlineStr">
        <is>
          <t>Share-Based Payments</t>
        </is>
      </c>
      <c r="B3" s="4" t="inlineStr">
        <is>
          <t xml:space="preserve"> </t>
        </is>
      </c>
    </row>
    <row r="4">
      <c r="A4" s="4" t="inlineStr">
        <is>
          <t>Stock options exercisable, Options | shares</t>
        </is>
      </c>
      <c r="B4" s="5" t="n">
        <v>290000</v>
      </c>
    </row>
    <row r="5">
      <c r="A5" s="4" t="inlineStr">
        <is>
          <t>Stock options expected to vest, Options | shares</t>
        </is>
      </c>
      <c r="B5" s="5" t="n">
        <v>1273337</v>
      </c>
    </row>
    <row r="6">
      <c r="A6" s="4" t="inlineStr">
        <is>
          <t>Options exercisable and expected to vest, Options | shares</t>
        </is>
      </c>
      <c r="B6" s="5" t="n">
        <v>1563337</v>
      </c>
    </row>
    <row r="7">
      <c r="A7" s="4" t="inlineStr">
        <is>
          <t>Stock options exercisable, Weighted average exercise price | $ / shares</t>
        </is>
      </c>
      <c r="B7" s="8" t="n">
        <v>0.1</v>
      </c>
    </row>
    <row r="8">
      <c r="A8" s="4" t="inlineStr">
        <is>
          <t>Stock options expected to vest, Weighted average exercise price | $ / shares</t>
        </is>
      </c>
      <c r="B8" s="13" t="n">
        <v>0.76</v>
      </c>
    </row>
    <row r="9">
      <c r="A9" s="4" t="inlineStr">
        <is>
          <t>Stock options exercisable and expected to vest, Weighted average exercise price | $ / shares</t>
        </is>
      </c>
      <c r="B9" s="8" t="n">
        <v>0.64</v>
      </c>
    </row>
    <row r="10">
      <c r="A10" s="4" t="inlineStr">
        <is>
          <t>Stock options exercisable, Weighted average remaining contractual life</t>
        </is>
      </c>
      <c r="B10" s="4" t="inlineStr">
        <is>
          <t>2 years 3 months 7 days</t>
        </is>
      </c>
    </row>
    <row r="11">
      <c r="A11" s="4" t="inlineStr">
        <is>
          <t>Stock options expected to vest, Weighted average remaining contractual life</t>
        </is>
      </c>
      <c r="B11" s="4" t="inlineStr">
        <is>
          <t>8 years 8 months 1 day</t>
        </is>
      </c>
    </row>
    <row r="12">
      <c r="A12" s="4" t="inlineStr">
        <is>
          <t>Stock options exercisable and expected to vest, Weighted average remaining contractual life</t>
        </is>
      </c>
      <c r="B12" s="4" t="inlineStr">
        <is>
          <t>7 years 5 months 23 days</t>
        </is>
      </c>
    </row>
    <row r="13">
      <c r="A13" s="4" t="inlineStr">
        <is>
          <t>Stock options exercisable, Aggregate intrinsic value | $</t>
        </is>
      </c>
      <c r="B13" s="6" t="n">
        <v>3410400</v>
      </c>
    </row>
    <row r="14">
      <c r="A14" s="4" t="inlineStr">
        <is>
          <t>Stock options expected to vest, Aggregate intrinsic value | $</t>
        </is>
      </c>
      <c r="B14" s="5" t="n">
        <v>14133358</v>
      </c>
    </row>
    <row r="15">
      <c r="A15" s="4" t="inlineStr">
        <is>
          <t>Stock options exercisable and expected to vest, Aggregate intrinsic value | $</t>
        </is>
      </c>
      <c r="B15" s="6" t="n">
        <v>175437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Payments (Details 4) - Restricted Stock [Member] - $ / shares</t>
        </is>
      </c>
      <c r="B1" s="2" t="inlineStr">
        <is>
          <t>12 Months Ended</t>
        </is>
      </c>
    </row>
    <row r="2">
      <c r="B2" s="2" t="inlineStr">
        <is>
          <t>Dec. 31, 2024</t>
        </is>
      </c>
      <c r="C2" s="2" t="inlineStr">
        <is>
          <t>Dec. 31, 2023</t>
        </is>
      </c>
    </row>
    <row r="3">
      <c r="A3" s="4" t="inlineStr">
        <is>
          <t>Unvested Amount beginning</t>
        </is>
      </c>
      <c r="B3" s="5" t="n">
        <v>1274000</v>
      </c>
      <c r="C3" s="5" t="n">
        <v>600667</v>
      </c>
    </row>
    <row r="4">
      <c r="A4" s="4" t="inlineStr">
        <is>
          <t>Granted restricted stock, Shares</t>
        </is>
      </c>
      <c r="B4" s="5" t="n">
        <v>1502000</v>
      </c>
      <c r="C4" s="5" t="n">
        <v>1143000</v>
      </c>
    </row>
    <row r="5">
      <c r="A5" s="4" t="inlineStr">
        <is>
          <t>Cancelled restricted stock, Shares</t>
        </is>
      </c>
      <c r="B5" s="5" t="n">
        <v>-482499</v>
      </c>
      <c r="C5" s="5" t="n">
        <v>-133667</v>
      </c>
    </row>
    <row r="6">
      <c r="A6" s="4" t="inlineStr">
        <is>
          <t>Vested restricted stock, Shares</t>
        </is>
      </c>
      <c r="B6" s="5" t="n">
        <v>-673669</v>
      </c>
      <c r="C6" s="5" t="n">
        <v>-336000</v>
      </c>
    </row>
    <row r="7">
      <c r="A7" s="4" t="inlineStr">
        <is>
          <t>Unvested Amount ending</t>
        </is>
      </c>
      <c r="B7" s="5" t="n">
        <v>1619832</v>
      </c>
      <c r="C7" s="5" t="n">
        <v>1274000</v>
      </c>
    </row>
    <row r="8">
      <c r="A8" s="4" t="inlineStr">
        <is>
          <t>Unvested Amount, Weighted average grant date fair value beginning</t>
        </is>
      </c>
      <c r="B8" s="8" t="n">
        <v>0.51</v>
      </c>
      <c r="C8" s="8" t="n">
        <v>0.62</v>
      </c>
    </row>
    <row r="9">
      <c r="A9" s="4" t="inlineStr">
        <is>
          <t>Granted restricted stock, Weighted average grant date fair value</t>
        </is>
      </c>
      <c r="B9" s="13" t="n">
        <v>1.02</v>
      </c>
      <c r="C9" s="13" t="n">
        <v>0.52</v>
      </c>
    </row>
    <row r="10">
      <c r="A10" s="4" t="inlineStr">
        <is>
          <t>Cancelled restricted stock, Weighted average grant date fair value</t>
        </is>
      </c>
      <c r="B10" s="13" t="n">
        <v>-0.44</v>
      </c>
      <c r="C10" s="13" t="n">
        <v>-0.61</v>
      </c>
    </row>
    <row r="11">
      <c r="A11" s="4" t="inlineStr">
        <is>
          <t>Vested restricted stock, Weighted average grant date fair value</t>
        </is>
      </c>
      <c r="B11" s="13" t="n">
        <v>-0.51</v>
      </c>
      <c r="C11" s="13" t="n">
        <v>-0.72</v>
      </c>
    </row>
    <row r="12">
      <c r="A12" s="4" t="inlineStr">
        <is>
          <t>Unvested Amount, Weighted average grant date fair value ending</t>
        </is>
      </c>
      <c r="B12" s="8" t="n">
        <v>1.01</v>
      </c>
      <c r="C12" s="8" t="n">
        <v>0.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24" customWidth="1" min="3" max="3"/>
    <col width="14" customWidth="1" min="4" max="4"/>
    <col width="14" customWidth="1" min="5" max="5"/>
  </cols>
  <sheetData>
    <row r="1">
      <c r="A1" s="1" t="inlineStr">
        <is>
          <t>Share-Based Payments (Details Narrative) - USD ($)</t>
        </is>
      </c>
      <c r="B1" s="2" t="inlineStr">
        <is>
          <t>1 Months Ended</t>
        </is>
      </c>
      <c r="C1" s="2" t="inlineStr">
        <is>
          <t>12 Months Ended</t>
        </is>
      </c>
    </row>
    <row r="2">
      <c r="B2" s="2" t="inlineStr">
        <is>
          <t>Jun. 30, 2015</t>
        </is>
      </c>
      <c r="C2" s="2" t="inlineStr">
        <is>
          <t>Dec. 31, 2024</t>
        </is>
      </c>
      <c r="D2" s="2" t="inlineStr">
        <is>
          <t>Dec. 31, 2023</t>
        </is>
      </c>
      <c r="E2" s="2" t="inlineStr">
        <is>
          <t>Jan. 31, 2007</t>
        </is>
      </c>
    </row>
    <row r="3">
      <c r="A3" s="4" t="inlineStr">
        <is>
          <t>Fair Value of Restricted Stock</t>
        </is>
      </c>
      <c r="B3" s="4" t="inlineStr">
        <is>
          <t xml:space="preserve"> </t>
        </is>
      </c>
      <c r="C3" s="6" t="n">
        <v>1539525</v>
      </c>
      <c r="D3" s="6" t="n">
        <v>598770</v>
      </c>
      <c r="E3" s="4" t="inlineStr">
        <is>
          <t xml:space="preserve"> </t>
        </is>
      </c>
    </row>
    <row r="4">
      <c r="A4" s="4" t="inlineStr">
        <is>
          <t>Total unrecognized compensation cost</t>
        </is>
      </c>
      <c r="B4" s="4" t="inlineStr">
        <is>
          <t xml:space="preserve"> </t>
        </is>
      </c>
      <c r="C4" s="6" t="n">
        <v>1700000</v>
      </c>
      <c r="D4" s="4" t="inlineStr">
        <is>
          <t xml:space="preserve"> </t>
        </is>
      </c>
      <c r="E4" s="4" t="inlineStr">
        <is>
          <t xml:space="preserve"> </t>
        </is>
      </c>
    </row>
    <row r="5">
      <c r="A5" s="4" t="inlineStr">
        <is>
          <t>Weighted average remaining vest life</t>
        </is>
      </c>
      <c r="B5" s="4" t="inlineStr">
        <is>
          <t xml:space="preserve"> </t>
        </is>
      </c>
      <c r="C5" s="4" t="inlineStr">
        <is>
          <t>1 year 5 months 26 days</t>
        </is>
      </c>
      <c r="D5" s="4" t="inlineStr">
        <is>
          <t xml:space="preserve"> </t>
        </is>
      </c>
      <c r="E5" s="4" t="inlineStr">
        <is>
          <t xml:space="preserve"> </t>
        </is>
      </c>
    </row>
    <row r="6">
      <c r="A6" s="4" t="inlineStr">
        <is>
          <t>Dividend yield</t>
        </is>
      </c>
      <c r="B6" s="4" t="inlineStr">
        <is>
          <t xml:space="preserve"> </t>
        </is>
      </c>
      <c r="C6" s="9" t="n">
        <v>0</v>
      </c>
      <c r="D6" s="9" t="n">
        <v>0</v>
      </c>
      <c r="E6" s="4" t="inlineStr">
        <is>
          <t xml:space="preserve"> </t>
        </is>
      </c>
    </row>
    <row r="7">
      <c r="A7" s="4" t="inlineStr">
        <is>
          <t>Options granted stock options to purchase</t>
        </is>
      </c>
      <c r="B7" s="4" t="inlineStr">
        <is>
          <t xml:space="preserve"> </t>
        </is>
      </c>
      <c r="C7" s="5" t="n">
        <v>770000</v>
      </c>
      <c r="D7" s="5" t="n">
        <v>330000</v>
      </c>
      <c r="E7" s="4" t="inlineStr">
        <is>
          <t xml:space="preserve"> </t>
        </is>
      </c>
    </row>
    <row r="8">
      <c r="A8" s="4" t="inlineStr">
        <is>
          <t>Weighted-average fair value of options granted</t>
        </is>
      </c>
      <c r="B8" s="4" t="inlineStr">
        <is>
          <t xml:space="preserve"> </t>
        </is>
      </c>
      <c r="C8" s="8" t="n">
        <v>0.57</v>
      </c>
      <c r="D8" s="8" t="n">
        <v>0.2</v>
      </c>
      <c r="E8" s="4" t="inlineStr">
        <is>
          <t xml:space="preserve"> </t>
        </is>
      </c>
    </row>
    <row r="9">
      <c r="A9" s="4" t="inlineStr">
        <is>
          <t>Weighted-average exercise price</t>
        </is>
      </c>
      <c r="B9" s="4" t="inlineStr">
        <is>
          <t xml:space="preserve"> </t>
        </is>
      </c>
      <c r="C9" s="8" t="n">
        <v>0.86</v>
      </c>
      <c r="D9" s="8" t="n">
        <v>0.39</v>
      </c>
      <c r="E9" s="4" t="inlineStr">
        <is>
          <t xml:space="preserve"> </t>
        </is>
      </c>
    </row>
    <row r="10">
      <c r="A10" s="4" t="inlineStr">
        <is>
          <t>Plain Vanilla Approach [Member]</t>
        </is>
      </c>
      <c r="B10" s="4" t="inlineStr">
        <is>
          <t xml:space="preserve"> </t>
        </is>
      </c>
      <c r="C10" s="4" t="inlineStr">
        <is>
          <t xml:space="preserve"> </t>
        </is>
      </c>
      <c r="D10" s="4" t="inlineStr">
        <is>
          <t xml:space="preserve"> </t>
        </is>
      </c>
      <c r="E10" s="4" t="inlineStr">
        <is>
          <t xml:space="preserve"> </t>
        </is>
      </c>
    </row>
    <row r="11">
      <c r="A11" s="4" t="inlineStr">
        <is>
          <t>Weighted average remaining vest life</t>
        </is>
      </c>
      <c r="B11" s="4" t="inlineStr">
        <is>
          <t xml:space="preserve"> </t>
        </is>
      </c>
      <c r="C11" s="4" t="inlineStr">
        <is>
          <t>10 years</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Estimated forfeiture rate</t>
        </is>
      </c>
      <c r="B13" s="4" t="inlineStr">
        <is>
          <t xml:space="preserve"> </t>
        </is>
      </c>
      <c r="C13" s="9" t="n">
        <v>0</v>
      </c>
      <c r="D13" s="9" t="n">
        <v>0</v>
      </c>
      <c r="E13" s="4" t="inlineStr">
        <is>
          <t xml:space="preserve"> </t>
        </is>
      </c>
    </row>
    <row r="14">
      <c r="A14" s="4" t="inlineStr">
        <is>
          <t>Restricted Stock [Member] | Top [Member]</t>
        </is>
      </c>
      <c r="B14" s="4" t="inlineStr">
        <is>
          <t xml:space="preserve"> </t>
        </is>
      </c>
      <c r="C14" s="4" t="inlineStr">
        <is>
          <t xml:space="preserve"> </t>
        </is>
      </c>
      <c r="D14" s="4" t="inlineStr">
        <is>
          <t xml:space="preserve"> </t>
        </is>
      </c>
      <c r="E14" s="4" t="inlineStr">
        <is>
          <t xml:space="preserve"> </t>
        </is>
      </c>
    </row>
    <row r="15">
      <c r="A15" s="4" t="inlineStr">
        <is>
          <t>Restricted shares vested</t>
        </is>
      </c>
      <c r="B15" s="4" t="inlineStr">
        <is>
          <t xml:space="preserve"> </t>
        </is>
      </c>
      <c r="C15" s="4" t="inlineStr">
        <is>
          <t>3 years</t>
        </is>
      </c>
      <c r="D15" s="4" t="inlineStr">
        <is>
          <t xml:space="preserve"> </t>
        </is>
      </c>
      <c r="E15" s="4" t="inlineStr">
        <is>
          <t xml:space="preserve"> </t>
        </is>
      </c>
    </row>
    <row r="16">
      <c r="A16" s="4" t="inlineStr">
        <is>
          <t>Restricted Stock [Member] | Bottom [Member]</t>
        </is>
      </c>
      <c r="B16" s="4" t="inlineStr">
        <is>
          <t xml:space="preserve"> </t>
        </is>
      </c>
      <c r="C16" s="4" t="inlineStr">
        <is>
          <t xml:space="preserve"> </t>
        </is>
      </c>
      <c r="D16" s="4" t="inlineStr">
        <is>
          <t xml:space="preserve"> </t>
        </is>
      </c>
      <c r="E16" s="4" t="inlineStr">
        <is>
          <t xml:space="preserve"> </t>
        </is>
      </c>
    </row>
    <row r="17">
      <c r="A17" s="4" t="inlineStr">
        <is>
          <t>Restricted shares vested</t>
        </is>
      </c>
      <c r="B17" s="4" t="inlineStr">
        <is>
          <t xml:space="preserve"> </t>
        </is>
      </c>
      <c r="C17" s="4" t="inlineStr">
        <is>
          <t>2 years</t>
        </is>
      </c>
      <c r="D17" s="4" t="inlineStr">
        <is>
          <t xml:space="preserve"> </t>
        </is>
      </c>
      <c r="E17" s="4" t="inlineStr">
        <is>
          <t xml:space="preserve"> </t>
        </is>
      </c>
    </row>
    <row r="18">
      <c r="A18" s="4" t="inlineStr">
        <is>
          <t>The 2006 Omnibus Incentive Compensation Plan [Member]</t>
        </is>
      </c>
      <c r="B18" s="4" t="inlineStr">
        <is>
          <t xml:space="preserve"> </t>
        </is>
      </c>
      <c r="C18" s="4" t="inlineStr">
        <is>
          <t xml:space="preserve"> </t>
        </is>
      </c>
      <c r="D18" s="4" t="inlineStr">
        <is>
          <t xml:space="preserve"> </t>
        </is>
      </c>
      <c r="E18" s="4" t="inlineStr">
        <is>
          <t xml:space="preserve"> </t>
        </is>
      </c>
    </row>
    <row r="19">
      <c r="A19" s="4" t="inlineStr">
        <is>
          <t>Additional common stock shares reserved for issuance</t>
        </is>
      </c>
      <c r="B19" s="5" t="n">
        <v>2500000</v>
      </c>
      <c r="C19" s="5" t="n">
        <v>3000000</v>
      </c>
      <c r="D19" s="4" t="inlineStr">
        <is>
          <t xml:space="preserve"> </t>
        </is>
      </c>
      <c r="E19" s="4" t="inlineStr">
        <is>
          <t xml:space="preserve"> </t>
        </is>
      </c>
    </row>
    <row r="20">
      <c r="A20" s="4" t="inlineStr">
        <is>
          <t>Common stock shares reserved for issuance</t>
        </is>
      </c>
      <c r="B20" s="4" t="inlineStr">
        <is>
          <t xml:space="preserve"> </t>
        </is>
      </c>
      <c r="C20" s="4" t="inlineStr">
        <is>
          <t xml:space="preserve"> </t>
        </is>
      </c>
      <c r="D20" s="4" t="inlineStr">
        <is>
          <t xml:space="preserve"> </t>
        </is>
      </c>
      <c r="E20" s="5" t="n">
        <v>5100000</v>
      </c>
    </row>
    <row r="21">
      <c r="A21" s="4" t="inlineStr">
        <is>
          <t>Number of shares available for grant</t>
        </is>
      </c>
      <c r="B21" s="4" t="inlineStr">
        <is>
          <t xml:space="preserve"> </t>
        </is>
      </c>
      <c r="C21" s="5" t="n">
        <v>1787068</v>
      </c>
      <c r="D21" s="4" t="inlineStr">
        <is>
          <t xml:space="preserve"> </t>
        </is>
      </c>
      <c r="E21" s="4" t="inlineStr">
        <is>
          <t xml:space="preserve"> </t>
        </is>
      </c>
    </row>
    <row r="22">
      <c r="A22" s="4" t="inlineStr">
        <is>
          <t>Selling, General and Administrative Expenses [Member]</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1235000</v>
      </c>
      <c r="D23" s="6" t="n">
        <v>581000</v>
      </c>
      <c r="E2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mmon Stock Repurchases (Details Narrative) - USD ($)</t>
        </is>
      </c>
      <c r="B1" s="2" t="inlineStr">
        <is>
          <t>12 Months Ended</t>
        </is>
      </c>
    </row>
    <row r="2">
      <c r="B2" s="2" t="inlineStr">
        <is>
          <t>Dec. 31, 2024</t>
        </is>
      </c>
      <c r="C2" s="2" t="inlineStr">
        <is>
          <t>Dec. 31, 2023</t>
        </is>
      </c>
    </row>
    <row r="3">
      <c r="A3" s="3" t="inlineStr">
        <is>
          <t>Common Stock Repurchases</t>
        </is>
      </c>
      <c r="B3" s="4" t="inlineStr">
        <is>
          <t xml:space="preserve"> </t>
        </is>
      </c>
      <c r="C3" s="4" t="inlineStr">
        <is>
          <t xml:space="preserve"> </t>
        </is>
      </c>
    </row>
    <row r="4">
      <c r="A4" s="4" t="inlineStr">
        <is>
          <t>Treasury Stock, Shares, Acquired</t>
        </is>
      </c>
      <c r="B4" s="5" t="n">
        <v>753810</v>
      </c>
      <c r="C4" s="5" t="n">
        <v>104711</v>
      </c>
    </row>
    <row r="5">
      <c r="A5" s="4" t="inlineStr">
        <is>
          <t>Treasury Stock, Value, Acquired, Cost Method</t>
        </is>
      </c>
      <c r="B5" s="6" t="n">
        <v>4485000</v>
      </c>
      <c r="C5" s="6" t="n">
        <v>4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Income Per-Share (Details) - USD ($) $ / shares in Units, $ in Thousands</t>
        </is>
      </c>
      <c r="B1" s="2" t="inlineStr">
        <is>
          <t>12 Months Ended</t>
        </is>
      </c>
    </row>
    <row r="2">
      <c r="B2" s="2" t="inlineStr">
        <is>
          <t>Dec. 31, 2024</t>
        </is>
      </c>
      <c r="C2" s="2" t="inlineStr">
        <is>
          <t>Dec. 31, 2023</t>
        </is>
      </c>
    </row>
    <row r="3">
      <c r="A3" s="4" t="inlineStr">
        <is>
          <t>Basic net income (loss) per share (in dollars per share)</t>
        </is>
      </c>
      <c r="B3" s="8" t="n">
        <v>0.27</v>
      </c>
      <c r="C3" s="6" t="n">
        <v>0</v>
      </c>
    </row>
    <row r="4">
      <c r="A4" s="4" t="inlineStr">
        <is>
          <t>Diluted net income (loss) per share (in dollars per share)</t>
        </is>
      </c>
      <c r="B4" s="8" t="n">
        <v>0.24</v>
      </c>
      <c r="C4" s="6" t="n">
        <v>0</v>
      </c>
    </row>
    <row r="5">
      <c r="A5" s="4" t="inlineStr">
        <is>
          <t>Dilutive options and warrants outstanding (in shares)</t>
        </is>
      </c>
      <c r="B5" s="5" t="n">
        <v>2672000</v>
      </c>
      <c r="C5" s="5" t="n">
        <v>419</v>
      </c>
    </row>
    <row r="6">
      <c r="A6" s="4" t="inlineStr">
        <is>
          <t>Number of shares used in diluted per-share computation (in shares)</t>
        </is>
      </c>
      <c r="B6" s="5" t="n">
        <v>25075000</v>
      </c>
      <c r="C6" s="5" t="n">
        <v>22021000</v>
      </c>
    </row>
    <row r="7">
      <c r="A7" s="4" t="inlineStr">
        <is>
          <t>Basic Net Income Per Share</t>
        </is>
      </c>
      <c r="B7" s="4" t="inlineStr">
        <is>
          <t xml:space="preserve"> </t>
        </is>
      </c>
      <c r="C7" s="4" t="inlineStr">
        <is>
          <t xml:space="preserve"> </t>
        </is>
      </c>
    </row>
    <row r="8">
      <c r="A8" s="4" t="inlineStr">
        <is>
          <t>Net income (loss)</t>
        </is>
      </c>
      <c r="B8" s="6" t="n">
        <v>5976</v>
      </c>
      <c r="C8" s="6" t="n">
        <v>74</v>
      </c>
    </row>
    <row r="9">
      <c r="A9" s="4" t="inlineStr">
        <is>
          <t>Weighted-average shares of common stock outstanding (in shares)</t>
        </is>
      </c>
      <c r="B9" s="5" t="n">
        <v>22403000</v>
      </c>
      <c r="C9" s="5" t="n">
        <v>21602000</v>
      </c>
    </row>
    <row r="10">
      <c r="A10" s="4" t="inlineStr">
        <is>
          <t>Diluted Net Income Per Share</t>
        </is>
      </c>
      <c r="B10" s="4" t="inlineStr">
        <is>
          <t xml:space="preserve"> </t>
        </is>
      </c>
      <c r="C10" s="4" t="inlineStr">
        <is>
          <t xml:space="preserve"> </t>
        </is>
      </c>
    </row>
    <row r="11">
      <c r="A11" s="4" t="inlineStr">
        <is>
          <t>Net income (loss)</t>
        </is>
      </c>
      <c r="B11" s="6" t="n">
        <v>5976</v>
      </c>
      <c r="C11" s="6" t="n">
        <v>74</v>
      </c>
    </row>
    <row r="12">
      <c r="A12" s="4" t="inlineStr">
        <is>
          <t>Weighted-average shares of common stock outstanding (in shares)</t>
        </is>
      </c>
      <c r="B12" s="5" t="n">
        <v>22403000</v>
      </c>
      <c r="C12" s="5" t="n">
        <v>21602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Share (Details Narrative) - shares</t>
        </is>
      </c>
      <c r="B1" s="2" t="inlineStr">
        <is>
          <t>12 Months Ended</t>
        </is>
      </c>
    </row>
    <row r="2">
      <c r="B2" s="2" t="inlineStr">
        <is>
          <t>Dec. 31, 2024</t>
        </is>
      </c>
      <c r="C2" s="2" t="inlineStr">
        <is>
          <t>Dec. 31, 2023</t>
        </is>
      </c>
    </row>
    <row r="3">
      <c r="A3" s="3" t="inlineStr">
        <is>
          <t>Net Income Per-Share</t>
        </is>
      </c>
      <c r="B3" s="4" t="inlineStr">
        <is>
          <t xml:space="preserve"> </t>
        </is>
      </c>
      <c r="C3" s="4" t="inlineStr">
        <is>
          <t xml:space="preserve"> </t>
        </is>
      </c>
    </row>
    <row r="4">
      <c r="A4" s="4" t="inlineStr">
        <is>
          <t>Antidilutive Securities Excluded from Computation of Earnings Per Share, Amount (in shares)</t>
        </is>
      </c>
      <c r="B4" s="5" t="n">
        <v>2126000</v>
      </c>
      <c r="C4" s="5" t="n">
        <v>3226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4" t="inlineStr">
        <is>
          <t>Total revenues</t>
        </is>
      </c>
      <c r="B3" s="6" t="n">
        <v>148144000</v>
      </c>
      <c r="C3" s="6" t="n">
        <v>54399000</v>
      </c>
    </row>
    <row r="4">
      <c r="A4" s="4" t="inlineStr">
        <is>
          <t>Cost of revenue</t>
        </is>
      </c>
      <c r="B4" s="5" t="n">
        <v>125793000</v>
      </c>
      <c r="C4" s="5" t="n">
        <v>43398000</v>
      </c>
    </row>
    <row r="5">
      <c r="A5" s="4" t="inlineStr">
        <is>
          <t>Gross profit</t>
        </is>
      </c>
      <c r="B5" s="5" t="n">
        <v>22351000</v>
      </c>
      <c r="C5" s="5" t="n">
        <v>11001000</v>
      </c>
    </row>
    <row r="6">
      <c r="A6" s="4" t="inlineStr">
        <is>
          <t>Payroll and benefits excluded from cost of revenues</t>
        </is>
      </c>
      <c r="B6" s="5" t="n">
        <v>148144000</v>
      </c>
      <c r="C6" s="5" t="n">
        <v>54399000</v>
      </c>
    </row>
    <row r="7">
      <c r="A7" s="4" t="inlineStr">
        <is>
          <t>Depreciation and amortization</t>
        </is>
      </c>
      <c r="B7" s="5" t="n">
        <v>608000</v>
      </c>
      <c r="C7" s="5" t="n">
        <v>320000</v>
      </c>
    </row>
    <row r="8">
      <c r="A8" s="4" t="inlineStr">
        <is>
          <t>Total operating expenses</t>
        </is>
      </c>
      <c r="B8" s="5" t="n">
        <v>13848000</v>
      </c>
      <c r="C8" s="5" t="n">
        <v>9251000</v>
      </c>
    </row>
    <row r="9">
      <c r="A9" s="4" t="inlineStr">
        <is>
          <t>Operating income loss</t>
        </is>
      </c>
      <c r="B9" s="5" t="n">
        <v>8503000</v>
      </c>
      <c r="C9" s="5" t="n">
        <v>1750000</v>
      </c>
    </row>
    <row r="10">
      <c r="A10" s="4" t="inlineStr">
        <is>
          <t>Interest Expense</t>
        </is>
      </c>
      <c r="B10" s="5" t="n">
        <v>2737000</v>
      </c>
      <c r="C10" s="5" t="n">
        <v>1971000</v>
      </c>
    </row>
    <row r="11">
      <c r="A11" s="4" t="inlineStr">
        <is>
          <t>Interest income</t>
        </is>
      </c>
      <c r="B11" s="5" t="n">
        <v>562000</v>
      </c>
      <c r="C11" s="5" t="n">
        <v>355000</v>
      </c>
    </row>
    <row r="12">
      <c r="A12" s="4" t="inlineStr">
        <is>
          <t>Other expense</t>
        </is>
      </c>
      <c r="B12" s="5" t="n">
        <v>194000</v>
      </c>
      <c r="C12" s="5" t="n">
        <v>0</v>
      </c>
    </row>
    <row r="13">
      <c r="A13" s="4" t="inlineStr">
        <is>
          <t>Pre-tax income</t>
        </is>
      </c>
      <c r="B13" s="5" t="n">
        <v>6134000</v>
      </c>
      <c r="C13" s="5" t="n">
        <v>134000</v>
      </c>
    </row>
    <row r="14">
      <c r="A14" s="4" t="inlineStr">
        <is>
          <t>Total assets</t>
        </is>
      </c>
      <c r="B14" s="5" t="n">
        <v>96568000</v>
      </c>
      <c r="C14" s="5" t="n">
        <v>25600000</v>
      </c>
    </row>
    <row r="15">
      <c r="A15" s="4" t="inlineStr">
        <is>
          <t>Goodwill</t>
        </is>
      </c>
      <c r="B15" s="5" t="n">
        <v>780000</v>
      </c>
      <c r="C15" s="5" t="n">
        <v>780000</v>
      </c>
    </row>
    <row r="16">
      <c r="A16" s="4" t="inlineStr">
        <is>
          <t>Facilities Segment [Member]</t>
        </is>
      </c>
      <c r="B16" s="4" t="inlineStr">
        <is>
          <t xml:space="preserve"> </t>
        </is>
      </c>
      <c r="C16" s="4" t="inlineStr">
        <is>
          <t xml:space="preserve"> </t>
        </is>
      </c>
    </row>
    <row r="17">
      <c r="A17" s="4" t="inlineStr">
        <is>
          <t>Payroll and benefits excluded from cost of revenues</t>
        </is>
      </c>
      <c r="B17" s="5" t="n">
        <v>8005000</v>
      </c>
      <c r="C17" s="5" t="n">
        <v>7067000</v>
      </c>
    </row>
    <row r="18">
      <c r="A18" s="4" t="inlineStr">
        <is>
          <t>Operating Segments [Member]</t>
        </is>
      </c>
      <c r="B18" s="4" t="inlineStr">
        <is>
          <t xml:space="preserve"> </t>
        </is>
      </c>
      <c r="C18" s="4" t="inlineStr">
        <is>
          <t xml:space="preserve"> </t>
        </is>
      </c>
    </row>
    <row r="19">
      <c r="A19" s="4" t="inlineStr">
        <is>
          <t>Total revenues</t>
        </is>
      </c>
      <c r="B19" s="5" t="n">
        <v>148144000</v>
      </c>
      <c r="C19" s="5" t="n">
        <v>54399000</v>
      </c>
    </row>
    <row r="20">
      <c r="A20" s="4" t="inlineStr">
        <is>
          <t>Cost of revenue</t>
        </is>
      </c>
      <c r="B20" s="5" t="n">
        <v>125793000</v>
      </c>
      <c r="C20" s="5" t="n">
        <v>43398000</v>
      </c>
    </row>
    <row r="21">
      <c r="A21" s="4" t="inlineStr">
        <is>
          <t>Gross profit</t>
        </is>
      </c>
      <c r="B21" s="5" t="n">
        <v>22351000</v>
      </c>
      <c r="C21" s="5" t="n">
        <v>11001000</v>
      </c>
    </row>
    <row r="22">
      <c r="A22" s="4" t="inlineStr">
        <is>
          <t>Payroll and benefits excluded from cost of revenues</t>
        </is>
      </c>
      <c r="B22" s="5" t="n">
        <v>2658000</v>
      </c>
      <c r="C22" s="5" t="n">
        <v>2076000</v>
      </c>
    </row>
    <row r="23">
      <c r="A23" s="4" t="inlineStr">
        <is>
          <t>Depreciation and amortization</t>
        </is>
      </c>
      <c r="B23" s="5" t="n">
        <v>487000</v>
      </c>
      <c r="C23" s="5" t="n">
        <v>161000</v>
      </c>
    </row>
    <row r="24">
      <c r="A24" s="4" t="inlineStr">
        <is>
          <t>Other operating expenses</t>
        </is>
      </c>
      <c r="B24" s="5" t="n">
        <v>1446000</v>
      </c>
      <c r="C24" s="5" t="n">
        <v>834000</v>
      </c>
    </row>
    <row r="25">
      <c r="A25" s="4" t="inlineStr">
        <is>
          <t>Total operating expenses</t>
        </is>
      </c>
      <c r="B25" s="5" t="n">
        <v>4591000</v>
      </c>
      <c r="C25" s="5" t="n">
        <v>3071000</v>
      </c>
    </row>
    <row r="26">
      <c r="A26" s="4" t="inlineStr">
        <is>
          <t>Operating income loss</t>
        </is>
      </c>
      <c r="B26" s="5" t="n">
        <v>17760000</v>
      </c>
      <c r="C26" s="5" t="n">
        <v>79300000</v>
      </c>
    </row>
    <row r="27">
      <c r="A27" s="4" t="inlineStr">
        <is>
          <t>Interest Expense</t>
        </is>
      </c>
      <c r="B27" s="5" t="n">
        <v>2734000</v>
      </c>
      <c r="C27" s="5" t="n">
        <v>1971000</v>
      </c>
    </row>
    <row r="28">
      <c r="A28" s="4" t="inlineStr">
        <is>
          <t>Interest income</t>
        </is>
      </c>
      <c r="B28" s="5" t="n">
        <v>0</v>
      </c>
      <c r="C28" s="5" t="n">
        <v>0</v>
      </c>
    </row>
    <row r="29">
      <c r="A29" s="4" t="inlineStr">
        <is>
          <t>Other expense</t>
        </is>
      </c>
      <c r="B29" s="5" t="n">
        <v>215000</v>
      </c>
      <c r="C29" s="5" t="n">
        <v>0</v>
      </c>
    </row>
    <row r="30">
      <c r="A30" s="4" t="inlineStr">
        <is>
          <t>Pre-tax income</t>
        </is>
      </c>
      <c r="B30" s="5" t="n">
        <v>14811000</v>
      </c>
      <c r="C30" s="5" t="n">
        <v>5959000</v>
      </c>
    </row>
    <row r="31">
      <c r="A31" s="4" t="inlineStr">
        <is>
          <t>Total assets</t>
        </is>
      </c>
      <c r="B31" s="5" t="n">
        <v>46106000</v>
      </c>
      <c r="C31" s="5" t="n">
        <v>8905000</v>
      </c>
    </row>
    <row r="32">
      <c r="A32" s="4" t="inlineStr">
        <is>
          <t>Goodwill</t>
        </is>
      </c>
      <c r="B32" s="5" t="n">
        <v>780000</v>
      </c>
      <c r="C32" s="5" t="n">
        <v>780000</v>
      </c>
    </row>
    <row r="33">
      <c r="A33" s="4" t="inlineStr">
        <is>
          <t>Capital expenditures</t>
        </is>
      </c>
      <c r="B33" s="5" t="n">
        <v>8477000</v>
      </c>
      <c r="C33" s="5" t="n">
        <v>403000</v>
      </c>
    </row>
    <row r="34">
      <c r="A34" s="4" t="inlineStr">
        <is>
          <t>Operating Segments [Member] | Facilities Segment [Member]</t>
        </is>
      </c>
      <c r="B34" s="4" t="inlineStr">
        <is>
          <t xml:space="preserve"> </t>
        </is>
      </c>
      <c r="C34" s="4" t="inlineStr">
        <is>
          <t xml:space="preserve"> </t>
        </is>
      </c>
    </row>
    <row r="35">
      <c r="A35" s="4" t="inlineStr">
        <is>
          <t>Total revenues</t>
        </is>
      </c>
      <c r="B35" s="5" t="n">
        <v>8005000</v>
      </c>
      <c r="C35" s="5" t="n">
        <v>7067000</v>
      </c>
    </row>
    <row r="36">
      <c r="A36" s="4" t="inlineStr">
        <is>
          <t>Cost of revenue</t>
        </is>
      </c>
      <c r="B36" s="5" t="n">
        <v>3075000</v>
      </c>
      <c r="C36" s="5" t="n">
        <v>3021000</v>
      </c>
    </row>
    <row r="37">
      <c r="A37" s="4" t="inlineStr">
        <is>
          <t>Gross profit</t>
        </is>
      </c>
      <c r="B37" s="5" t="n">
        <v>4930000</v>
      </c>
      <c r="C37" s="5" t="n">
        <v>4046000</v>
      </c>
    </row>
    <row r="38">
      <c r="A38" s="4" t="inlineStr">
        <is>
          <t>Payroll and benefits excluded from cost of revenues</t>
        </is>
      </c>
      <c r="B38" s="5" t="n">
        <v>430000</v>
      </c>
      <c r="C38" s="5" t="n">
        <v>403000</v>
      </c>
    </row>
    <row r="39">
      <c r="A39" s="4" t="inlineStr">
        <is>
          <t>Depreciation and amortization</t>
        </is>
      </c>
      <c r="B39" s="5" t="n">
        <v>11000</v>
      </c>
      <c r="C39" s="5" t="n">
        <v>8000</v>
      </c>
    </row>
    <row r="40">
      <c r="A40" s="4" t="inlineStr">
        <is>
          <t>Other operating expenses</t>
        </is>
      </c>
      <c r="B40" s="5" t="n">
        <v>54000</v>
      </c>
      <c r="C40" s="5" t="n">
        <v>71000</v>
      </c>
    </row>
    <row r="41">
      <c r="A41" s="4" t="inlineStr">
        <is>
          <t>Total operating expenses</t>
        </is>
      </c>
      <c r="B41" s="5" t="n">
        <v>495000</v>
      </c>
      <c r="C41" s="5" t="n">
        <v>482000</v>
      </c>
    </row>
    <row r="42">
      <c r="A42" s="4" t="inlineStr">
        <is>
          <t>Operating income loss</t>
        </is>
      </c>
      <c r="B42" s="5" t="n">
        <v>4435000</v>
      </c>
      <c r="C42" s="5" t="n">
        <v>35640000</v>
      </c>
    </row>
    <row r="43">
      <c r="A43" s="4" t="inlineStr">
        <is>
          <t>Interest Expense</t>
        </is>
      </c>
      <c r="B43" s="5" t="n">
        <v>94000</v>
      </c>
      <c r="C43" s="5" t="n">
        <v>104000</v>
      </c>
    </row>
    <row r="44">
      <c r="A44" s="4" t="inlineStr">
        <is>
          <t>Interest income</t>
        </is>
      </c>
      <c r="B44" s="5" t="n">
        <v>0</v>
      </c>
      <c r="C44" s="5" t="n">
        <v>0</v>
      </c>
    </row>
    <row r="45">
      <c r="A45" s="4" t="inlineStr">
        <is>
          <t>Other expense</t>
        </is>
      </c>
      <c r="B45" s="5" t="n">
        <v>0</v>
      </c>
      <c r="C45" s="5" t="n">
        <v>0</v>
      </c>
    </row>
    <row r="46">
      <c r="A46" s="4" t="inlineStr">
        <is>
          <t>Pre-tax income</t>
        </is>
      </c>
      <c r="B46" s="5" t="n">
        <v>4341000</v>
      </c>
      <c r="C46" s="5" t="n">
        <v>3460000</v>
      </c>
    </row>
    <row r="47">
      <c r="A47" s="4" t="inlineStr">
        <is>
          <t>Total assets</t>
        </is>
      </c>
      <c r="B47" s="5" t="n">
        <v>932000</v>
      </c>
      <c r="C47" s="5" t="n">
        <v>715000</v>
      </c>
    </row>
    <row r="48">
      <c r="A48" s="4" t="inlineStr">
        <is>
          <t>Goodwill</t>
        </is>
      </c>
      <c r="B48" s="5" t="n">
        <v>643000</v>
      </c>
      <c r="C48" s="5" t="n">
        <v>643000</v>
      </c>
    </row>
    <row r="49">
      <c r="A49" s="4" t="inlineStr">
        <is>
          <t>Capital expenditures</t>
        </is>
      </c>
      <c r="B49" s="5" t="n">
        <v>2000</v>
      </c>
      <c r="C49" s="5" t="n">
        <v>31000</v>
      </c>
    </row>
    <row r="50">
      <c r="A50" s="4" t="inlineStr">
        <is>
          <t>Operating Segments [Member] | Procurement [Member]</t>
        </is>
      </c>
      <c r="B50" s="4" t="inlineStr">
        <is>
          <t xml:space="preserve"> </t>
        </is>
      </c>
      <c r="C50" s="4" t="inlineStr">
        <is>
          <t xml:space="preserve"> </t>
        </is>
      </c>
    </row>
    <row r="51">
      <c r="A51" s="4" t="inlineStr">
        <is>
          <t>Total revenues</t>
        </is>
      </c>
      <c r="B51" s="5" t="n">
        <v>117519000</v>
      </c>
      <c r="C51" s="5" t="n">
        <v>38515000</v>
      </c>
    </row>
    <row r="52">
      <c r="A52" s="4" t="inlineStr">
        <is>
          <t>Cost of revenue</t>
        </is>
      </c>
      <c r="B52" s="5" t="n">
        <v>109697000</v>
      </c>
      <c r="C52" s="5" t="n">
        <v>33256000</v>
      </c>
    </row>
    <row r="53">
      <c r="A53" s="4" t="inlineStr">
        <is>
          <t>Gross profit</t>
        </is>
      </c>
      <c r="B53" s="5" t="n">
        <v>7822000</v>
      </c>
      <c r="C53" s="5" t="n">
        <v>5359000</v>
      </c>
    </row>
    <row r="54">
      <c r="A54" s="4" t="inlineStr">
        <is>
          <t>Payroll and benefits excluded from cost of revenues</t>
        </is>
      </c>
      <c r="B54" s="5" t="n">
        <v>0</v>
      </c>
      <c r="C54" s="5" t="n">
        <v>0</v>
      </c>
    </row>
    <row r="55">
      <c r="A55" s="4" t="inlineStr">
        <is>
          <t>Depreciation and amortization</t>
        </is>
      </c>
      <c r="B55" s="5" t="n">
        <v>0</v>
      </c>
      <c r="C55" s="5" t="n">
        <v>0</v>
      </c>
    </row>
    <row r="56">
      <c r="A56" s="4" t="inlineStr">
        <is>
          <t>Other operating expenses</t>
        </is>
      </c>
      <c r="B56" s="5" t="n">
        <v>0</v>
      </c>
      <c r="C56" s="5" t="n">
        <v>0</v>
      </c>
    </row>
    <row r="57">
      <c r="A57" s="4" t="inlineStr">
        <is>
          <t>Total operating expenses</t>
        </is>
      </c>
      <c r="B57" s="5" t="n">
        <v>0</v>
      </c>
      <c r="C57" s="5" t="n">
        <v>0</v>
      </c>
    </row>
    <row r="58">
      <c r="A58" s="4" t="inlineStr">
        <is>
          <t>Operating income loss</t>
        </is>
      </c>
      <c r="B58" s="5" t="n">
        <v>7822000</v>
      </c>
      <c r="C58" s="5" t="n">
        <v>53590000</v>
      </c>
    </row>
    <row r="59">
      <c r="A59" s="4" t="inlineStr">
        <is>
          <t>Interest Expense</t>
        </is>
      </c>
      <c r="B59" s="5" t="n">
        <v>2333000</v>
      </c>
      <c r="C59" s="5" t="n">
        <v>1779000</v>
      </c>
    </row>
    <row r="60">
      <c r="A60" s="4" t="inlineStr">
        <is>
          <t>Interest income</t>
        </is>
      </c>
      <c r="B60" s="5" t="n">
        <v>0</v>
      </c>
      <c r="C60" s="5" t="n">
        <v>0</v>
      </c>
    </row>
    <row r="61">
      <c r="A61" s="4" t="inlineStr">
        <is>
          <t>Other expense</t>
        </is>
      </c>
      <c r="B61" s="5" t="n">
        <v>0</v>
      </c>
      <c r="C61" s="5" t="n">
        <v>0</v>
      </c>
    </row>
    <row r="62">
      <c r="A62" s="4" t="inlineStr">
        <is>
          <t>Pre-tax income</t>
        </is>
      </c>
      <c r="B62" s="5" t="n">
        <v>5489000</v>
      </c>
      <c r="C62" s="5" t="n">
        <v>3480000</v>
      </c>
    </row>
    <row r="63">
      <c r="A63" s="4" t="inlineStr">
        <is>
          <t>Total assets</t>
        </is>
      </c>
      <c r="B63" s="5" t="n">
        <v>19319000</v>
      </c>
      <c r="C63" s="5" t="n">
        <v>4584000</v>
      </c>
    </row>
    <row r="64">
      <c r="A64" s="4" t="inlineStr">
        <is>
          <t>Goodwill</t>
        </is>
      </c>
      <c r="B64" s="5" t="n">
        <v>0</v>
      </c>
      <c r="C64" s="5" t="n">
        <v>0</v>
      </c>
    </row>
    <row r="65">
      <c r="A65" s="4" t="inlineStr">
        <is>
          <t>Capital expenditures</t>
        </is>
      </c>
      <c r="B65" s="5" t="n">
        <v>0</v>
      </c>
      <c r="C65" s="5" t="n">
        <v>0</v>
      </c>
    </row>
    <row r="66">
      <c r="A66" s="4" t="inlineStr">
        <is>
          <t>Operating Segments [Member] | System Integration [Member]</t>
        </is>
      </c>
      <c r="B66" s="4" t="inlineStr">
        <is>
          <t xml:space="preserve"> </t>
        </is>
      </c>
      <c r="C66" s="4" t="inlineStr">
        <is>
          <t xml:space="preserve"> </t>
        </is>
      </c>
    </row>
    <row r="67">
      <c r="A67" s="4" t="inlineStr">
        <is>
          <t>Total revenues</t>
        </is>
      </c>
      <c r="B67" s="5" t="n">
        <v>22620000</v>
      </c>
      <c r="C67" s="5" t="n">
        <v>8817000</v>
      </c>
    </row>
    <row r="68">
      <c r="A68" s="4" t="inlineStr">
        <is>
          <t>Cost of revenue</t>
        </is>
      </c>
      <c r="B68" s="5" t="n">
        <v>13021000</v>
      </c>
      <c r="C68" s="5" t="n">
        <v>7121000</v>
      </c>
    </row>
    <row r="69">
      <c r="A69" s="4" t="inlineStr">
        <is>
          <t>Gross profit</t>
        </is>
      </c>
      <c r="B69" s="5" t="n">
        <v>9599000</v>
      </c>
      <c r="C69" s="5" t="n">
        <v>1696000</v>
      </c>
    </row>
    <row r="70">
      <c r="A70" s="4" t="inlineStr">
        <is>
          <t>Payroll and benefits excluded from cost of revenues</t>
        </is>
      </c>
      <c r="B70" s="5" t="n">
        <v>2228000</v>
      </c>
      <c r="C70" s="5" t="n">
        <v>1673000</v>
      </c>
    </row>
    <row r="71">
      <c r="A71" s="4" t="inlineStr">
        <is>
          <t>Depreciation and amortization</t>
        </is>
      </c>
      <c r="B71" s="5" t="n">
        <v>476000</v>
      </c>
      <c r="C71" s="5" t="n">
        <v>153000</v>
      </c>
    </row>
    <row r="72">
      <c r="A72" s="4" t="inlineStr">
        <is>
          <t>Other operating expenses</t>
        </is>
      </c>
      <c r="B72" s="5" t="n">
        <v>1392000</v>
      </c>
      <c r="C72" s="5" t="n">
        <v>763000</v>
      </c>
    </row>
    <row r="73">
      <c r="A73" s="4" t="inlineStr">
        <is>
          <t>Total operating expenses</t>
        </is>
      </c>
      <c r="B73" s="5" t="n">
        <v>4096000</v>
      </c>
      <c r="C73" s="5" t="n">
        <v>2589000</v>
      </c>
    </row>
    <row r="74">
      <c r="A74" s="4" t="inlineStr">
        <is>
          <t>Operating income loss</t>
        </is>
      </c>
      <c r="B74" s="5" t="n">
        <v>5503000</v>
      </c>
      <c r="C74" s="5" t="n">
        <v>-8930000</v>
      </c>
    </row>
    <row r="75">
      <c r="A75" s="4" t="inlineStr">
        <is>
          <t>Interest Expense</t>
        </is>
      </c>
      <c r="B75" s="5" t="n">
        <v>307000</v>
      </c>
      <c r="C75" s="5" t="n">
        <v>88000</v>
      </c>
    </row>
    <row r="76">
      <c r="A76" s="4" t="inlineStr">
        <is>
          <t>Interest income</t>
        </is>
      </c>
      <c r="B76" s="5" t="n">
        <v>0</v>
      </c>
      <c r="C76" s="5" t="n">
        <v>0</v>
      </c>
    </row>
    <row r="77">
      <c r="A77" s="4" t="inlineStr">
        <is>
          <t>Other expense</t>
        </is>
      </c>
      <c r="B77" s="5" t="n">
        <v>215000</v>
      </c>
      <c r="C77" s="5" t="n">
        <v>0</v>
      </c>
    </row>
    <row r="78">
      <c r="A78" s="4" t="inlineStr">
        <is>
          <t>Pre-tax income</t>
        </is>
      </c>
      <c r="B78" s="5" t="n">
        <v>4981000</v>
      </c>
      <c r="C78" s="5" t="n">
        <v>-981000</v>
      </c>
    </row>
    <row r="79">
      <c r="A79" s="4" t="inlineStr">
        <is>
          <t>Total assets</t>
        </is>
      </c>
      <c r="B79" s="5" t="n">
        <v>25855000</v>
      </c>
      <c r="C79" s="5" t="n">
        <v>3606000</v>
      </c>
    </row>
    <row r="80">
      <c r="A80" s="4" t="inlineStr">
        <is>
          <t>Goodwill</t>
        </is>
      </c>
      <c r="B80" s="5" t="n">
        <v>137000</v>
      </c>
      <c r="C80" s="5" t="n">
        <v>137000</v>
      </c>
    </row>
    <row r="81">
      <c r="A81" s="4" t="inlineStr">
        <is>
          <t>Capital expenditures</t>
        </is>
      </c>
      <c r="B81" s="6" t="n">
        <v>8475000</v>
      </c>
      <c r="C81" s="6" t="n">
        <v>372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Details 1) - USD ($)</t>
        </is>
      </c>
      <c r="B1" s="2" t="inlineStr">
        <is>
          <t>12 Months Ended</t>
        </is>
      </c>
    </row>
    <row r="2">
      <c r="B2" s="2" t="inlineStr">
        <is>
          <t>Dec. 31, 2024</t>
        </is>
      </c>
      <c r="C2" s="2" t="inlineStr">
        <is>
          <t>Dec. 31, 2023</t>
        </is>
      </c>
      <c r="D2" s="2" t="inlineStr">
        <is>
          <t>Dec. 31, 2022</t>
        </is>
      </c>
    </row>
    <row r="3">
      <c r="A3" s="4" t="inlineStr">
        <is>
          <t>Cash and cash equivalents</t>
        </is>
      </c>
      <c r="B3" s="6" t="n">
        <v>23222000</v>
      </c>
      <c r="C3" s="6" t="n">
        <v>11831000</v>
      </c>
      <c r="D3" s="6" t="n">
        <v>20397000</v>
      </c>
    </row>
    <row r="4">
      <c r="A4" s="4" t="inlineStr">
        <is>
          <t>Prepaid expenses and other current assets</t>
        </is>
      </c>
      <c r="B4" s="5" t="n">
        <v>248000</v>
      </c>
      <c r="C4" s="5" t="n">
        <v>302000</v>
      </c>
      <c r="D4" s="4" t="inlineStr">
        <is>
          <t xml:space="preserve"> </t>
        </is>
      </c>
    </row>
    <row r="5">
      <c r="A5" s="4" t="inlineStr">
        <is>
          <t>Property and equipment, net</t>
        </is>
      </c>
      <c r="B5" s="5" t="n">
        <v>8591000</v>
      </c>
      <c r="C5" s="5" t="n">
        <v>628000</v>
      </c>
      <c r="D5" s="4" t="inlineStr">
        <is>
          <t xml:space="preserve"> </t>
        </is>
      </c>
    </row>
    <row r="6">
      <c r="A6" s="4" t="inlineStr">
        <is>
          <t>Lease right-of-use asset</t>
        </is>
      </c>
      <c r="B6" s="5" t="n">
        <v>24213000</v>
      </c>
      <c r="C6" s="5" t="n">
        <v>4062000</v>
      </c>
      <c r="D6" s="4" t="inlineStr">
        <is>
          <t xml:space="preserve"> </t>
        </is>
      </c>
    </row>
    <row r="7">
      <c r="A7" s="4" t="inlineStr">
        <is>
          <t>Other assets</t>
        </is>
      </c>
      <c r="B7" s="5" t="n">
        <v>2768000</v>
      </c>
      <c r="C7" s="5" t="n">
        <v>444000</v>
      </c>
      <c r="D7" s="4" t="inlineStr">
        <is>
          <t xml:space="preserve"> </t>
        </is>
      </c>
    </row>
    <row r="8">
      <c r="A8" s="4" t="inlineStr">
        <is>
          <t>Total assets</t>
        </is>
      </c>
      <c r="B8" s="5" t="n">
        <v>96568000</v>
      </c>
      <c r="C8" s="5" t="n">
        <v>25600000</v>
      </c>
      <c r="D8" s="4" t="inlineStr">
        <is>
          <t xml:space="preserve"> </t>
        </is>
      </c>
    </row>
    <row r="9">
      <c r="A9" s="4" t="inlineStr">
        <is>
          <t>Pre-tax income</t>
        </is>
      </c>
      <c r="B9" s="5" t="n">
        <v>6134000</v>
      </c>
      <c r="C9" s="5" t="n">
        <v>134000</v>
      </c>
      <c r="D9" s="4" t="inlineStr">
        <is>
          <t xml:space="preserve"> </t>
        </is>
      </c>
    </row>
    <row r="10">
      <c r="A10" s="4" t="inlineStr">
        <is>
          <t>Less: Unallocated SG&amp;A, depreciation and other operating expenses</t>
        </is>
      </c>
      <c r="B10" s="5" t="n">
        <v>9260000</v>
      </c>
      <c r="C10" s="5" t="n">
        <v>6180000</v>
      </c>
      <c r="D10" s="4" t="inlineStr">
        <is>
          <t xml:space="preserve"> </t>
        </is>
      </c>
    </row>
    <row r="11">
      <c r="A11" s="4" t="inlineStr">
        <is>
          <t>Plus: Unallocated interest income, net</t>
        </is>
      </c>
      <c r="B11" s="5" t="n">
        <v>562000</v>
      </c>
      <c r="C11" s="5" t="n">
        <v>355000</v>
      </c>
      <c r="D11" s="4" t="inlineStr">
        <is>
          <t xml:space="preserve"> </t>
        </is>
      </c>
    </row>
    <row r="12">
      <c r="A12" s="4" t="inlineStr">
        <is>
          <t>Less other expense (plus other income)</t>
        </is>
      </c>
      <c r="B12" s="5" t="n">
        <v>-21000</v>
      </c>
      <c r="C12" s="5" t="n">
        <v>0</v>
      </c>
      <c r="D12" s="4" t="inlineStr">
        <is>
          <t xml:space="preserve"> </t>
        </is>
      </c>
    </row>
    <row r="13">
      <c r="A13" s="4" t="inlineStr">
        <is>
          <t>Operating Segments [Member]</t>
        </is>
      </c>
      <c r="B13" s="4" t="inlineStr">
        <is>
          <t xml:space="preserve"> </t>
        </is>
      </c>
      <c r="C13" s="4" t="inlineStr">
        <is>
          <t xml:space="preserve"> </t>
        </is>
      </c>
      <c r="D13" s="4" t="inlineStr">
        <is>
          <t xml:space="preserve"> </t>
        </is>
      </c>
    </row>
    <row r="14">
      <c r="A14" s="4" t="inlineStr">
        <is>
          <t>Total assets</t>
        </is>
      </c>
      <c r="B14" s="5" t="n">
        <v>46106000</v>
      </c>
      <c r="C14" s="5" t="n">
        <v>8905000</v>
      </c>
      <c r="D14" s="4" t="inlineStr">
        <is>
          <t xml:space="preserve"> </t>
        </is>
      </c>
    </row>
    <row r="15">
      <c r="A15" s="4" t="inlineStr">
        <is>
          <t>Pre-tax income</t>
        </is>
      </c>
      <c r="B15" s="6" t="n">
        <v>14811000</v>
      </c>
      <c r="C15" s="6" t="n">
        <v>5959000</v>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5976</v>
      </c>
      <c r="C4" s="6" t="n">
        <v>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08</v>
      </c>
      <c r="C6" s="5" t="n">
        <v>320</v>
      </c>
    </row>
    <row r="7">
      <c r="A7" s="4" t="inlineStr">
        <is>
          <t>Stock-based compensation</t>
        </is>
      </c>
      <c r="B7" s="5" t="n">
        <v>1235</v>
      </c>
      <c r="C7" s="5" t="n">
        <v>581</v>
      </c>
    </row>
    <row r="8">
      <c r="A8" s="3" t="inlineStr">
        <is>
          <t>Changes in operating assets and liabilities:</t>
        </is>
      </c>
      <c r="B8" s="4" t="inlineStr">
        <is>
          <t xml:space="preserve"> </t>
        </is>
      </c>
      <c r="C8" s="4" t="inlineStr">
        <is>
          <t xml:space="preserve"> </t>
        </is>
      </c>
    </row>
    <row r="9">
      <c r="A9" s="4" t="inlineStr">
        <is>
          <t>Contracts and other receivables</t>
        </is>
      </c>
      <c r="B9" s="5" t="n">
        <v>-12676</v>
      </c>
      <c r="C9" s="5" t="n">
        <v>-782</v>
      </c>
    </row>
    <row r="10">
      <c r="A10" s="4" t="inlineStr">
        <is>
          <t>Costs and estimated earnings in excess of billings on uncompleted contracts</t>
        </is>
      </c>
      <c r="B10" s="5" t="n">
        <v>459</v>
      </c>
      <c r="C10" s="5" t="n">
        <v>-1079</v>
      </c>
    </row>
    <row r="11">
      <c r="A11" s="4" t="inlineStr">
        <is>
          <t>Inventories, net</t>
        </is>
      </c>
      <c r="B11" s="5" t="n">
        <v>-15330</v>
      </c>
      <c r="C11" s="5" t="n">
        <v>-1481</v>
      </c>
    </row>
    <row r="12">
      <c r="A12" s="4" t="inlineStr">
        <is>
          <t>Prepaid expenses and other assets</t>
        </is>
      </c>
      <c r="B12" s="5" t="n">
        <v>-4004</v>
      </c>
      <c r="C12" s="5" t="n">
        <v>-136</v>
      </c>
    </row>
    <row r="13">
      <c r="A13" s="4" t="inlineStr">
        <is>
          <t>Right-of-use assets</t>
        </is>
      </c>
      <c r="B13" s="5" t="n">
        <v>-20151</v>
      </c>
      <c r="C13" s="5" t="n">
        <v>655</v>
      </c>
    </row>
    <row r="14">
      <c r="A14" s="4" t="inlineStr">
        <is>
          <t>Accounts payable and accrued expenses</t>
        </is>
      </c>
      <c r="B14" s="5" t="n">
        <v>38978</v>
      </c>
      <c r="C14" s="5" t="n">
        <v>-7254</v>
      </c>
    </row>
    <row r="15">
      <c r="A15" s="4" t="inlineStr">
        <is>
          <t>Deferred revenues</t>
        </is>
      </c>
      <c r="B15" s="5" t="n">
        <v>14</v>
      </c>
      <c r="C15" s="5" t="n">
        <v>1290</v>
      </c>
    </row>
    <row r="16">
      <c r="A16" s="4" t="inlineStr">
        <is>
          <t>Operating lease liabilities</t>
        </is>
      </c>
      <c r="B16" s="5" t="n">
        <v>20187</v>
      </c>
      <c r="C16" s="5" t="n">
        <v>-457</v>
      </c>
    </row>
    <row r="17">
      <c r="A17" s="4" t="inlineStr">
        <is>
          <t>Net cash provided by (used in) operating activities</t>
        </is>
      </c>
      <c r="B17" s="5" t="n">
        <v>15296</v>
      </c>
      <c r="C17" s="5" t="n">
        <v>-8269</v>
      </c>
    </row>
    <row r="18">
      <c r="A18" s="3" t="inlineStr">
        <is>
          <t>Cash Flows from Investing Activities:</t>
        </is>
      </c>
      <c r="B18" s="4" t="inlineStr">
        <is>
          <t xml:space="preserve"> </t>
        </is>
      </c>
      <c r="C18" s="4" t="inlineStr">
        <is>
          <t xml:space="preserve"> </t>
        </is>
      </c>
    </row>
    <row r="19">
      <c r="A19" s="4" t="inlineStr">
        <is>
          <t>Capital expenditures</t>
        </is>
      </c>
      <c r="B19" s="5" t="n">
        <v>-8483</v>
      </c>
      <c r="C19" s="5" t="n">
        <v>-257</v>
      </c>
    </row>
    <row r="20">
      <c r="A20" s="4" t="inlineStr">
        <is>
          <t>Net cash used in investing activities</t>
        </is>
      </c>
      <c r="B20" s="5" t="n">
        <v>-8483</v>
      </c>
      <c r="C20" s="5" t="n">
        <v>-257</v>
      </c>
    </row>
    <row r="21">
      <c r="A21" s="3" t="inlineStr">
        <is>
          <t>Cash Flows from Financing Activities:</t>
        </is>
      </c>
      <c r="B21" s="4" t="inlineStr">
        <is>
          <t xml:space="preserve"> </t>
        </is>
      </c>
      <c r="C21" s="4" t="inlineStr">
        <is>
          <t xml:space="preserve"> </t>
        </is>
      </c>
    </row>
    <row r="22">
      <c r="A22" s="4" t="inlineStr">
        <is>
          <t>Proceeds from issuance of long-term debt</t>
        </is>
      </c>
      <c r="B22" s="5" t="n">
        <v>8200</v>
      </c>
      <c r="C22" s="5" t="n">
        <v>0</v>
      </c>
    </row>
    <row r="23">
      <c r="A23" s="4" t="inlineStr">
        <is>
          <t>Proceeds from exercise of stock options</t>
        </is>
      </c>
      <c r="B23" s="5" t="n">
        <v>863</v>
      </c>
      <c r="C23" s="5" t="n">
        <v>0</v>
      </c>
    </row>
    <row r="24">
      <c r="A24" s="4" t="inlineStr">
        <is>
          <t>Repurchase of treasury stock</t>
        </is>
      </c>
      <c r="B24" s="5" t="n">
        <v>-4485</v>
      </c>
      <c r="C24" s="5" t="n">
        <v>-40</v>
      </c>
    </row>
    <row r="25">
      <c r="A25" s="4" t="inlineStr">
        <is>
          <t>Repayment of long-term borrowings</t>
        </is>
      </c>
      <c r="B25" s="5" t="n">
        <v>0</v>
      </c>
      <c r="C25" s="5" t="n">
        <v>0</v>
      </c>
    </row>
    <row r="26">
      <c r="A26" s="4" t="inlineStr">
        <is>
          <t>Net cash provided by (used in) financing activities</t>
        </is>
      </c>
      <c r="B26" s="5" t="n">
        <v>4578</v>
      </c>
      <c r="C26" s="5" t="n">
        <v>-40</v>
      </c>
    </row>
    <row r="27">
      <c r="A27" s="4" t="inlineStr">
        <is>
          <t>Net increase (decrease) in cash</t>
        </is>
      </c>
      <c r="B27" s="5" t="n">
        <v>11391</v>
      </c>
      <c r="C27" s="5" t="n">
        <v>-8566</v>
      </c>
    </row>
    <row r="28">
      <c r="A28" s="4" t="inlineStr">
        <is>
          <t>Cash, beginning of period</t>
        </is>
      </c>
      <c r="B28" s="5" t="n">
        <v>11831</v>
      </c>
      <c r="C28" s="5" t="n">
        <v>20397</v>
      </c>
    </row>
    <row r="29">
      <c r="A29" s="4" t="inlineStr">
        <is>
          <t>Cash, end of period</t>
        </is>
      </c>
      <c r="B29" s="5" t="n">
        <v>23222</v>
      </c>
      <c r="C29" s="5" t="n">
        <v>11831</v>
      </c>
    </row>
    <row r="30">
      <c r="A30" s="3" t="inlineStr">
        <is>
          <t>Supplemental disclosure of cash flow information:</t>
        </is>
      </c>
      <c r="B30" s="4" t="inlineStr">
        <is>
          <t xml:space="preserve"> </t>
        </is>
      </c>
      <c r="C30" s="4" t="inlineStr">
        <is>
          <t xml:space="preserve"> </t>
        </is>
      </c>
    </row>
    <row r="31">
      <c r="A31" s="4" t="inlineStr">
        <is>
          <t>Cash paid for interest</t>
        </is>
      </c>
      <c r="B31" s="5" t="n">
        <v>2595</v>
      </c>
      <c r="C31" s="5" t="n">
        <v>1963</v>
      </c>
    </row>
    <row r="32">
      <c r="A32" s="4" t="inlineStr">
        <is>
          <t>Cash paid for taxes</t>
        </is>
      </c>
      <c r="B32" s="6" t="n">
        <v>79</v>
      </c>
      <c r="C32" s="6" t="n">
        <v>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mean that we meet any technical standards, specifications, or requirements, but only that we use the NIST CSF as a guide to help us identify, assess, and manage cybersecurity risks relevant to our business. As part of our cybersecurity risk management system, our IT management team tracks and logs privacy and security incidents across our OEM partners, Microsoft and Oracle and other IT system providers, our vendors, and other third-party service providers to remediate and resolve any such incidents. Any significant incidents are reviewed regularly by a cross-functional working group to determine whether further escalation is appropriate. Any incident assessed as potentially being or potentially becoming material is immediately escalated for further assessment and then reported to designated members of our senior management. We would consult with outside counsel as appropriate, including on materiality analysis and disclosure matters, and our senior management makes the final materiality determinations and disclosures and other compliance decisions. Our management is tasked with apprising TSS’ independent public accounting firm of matters and any relevant developments. Our Board considers cybersecurity risk as part of its risk oversight function and has delegated to the Audit Committee oversight responsibility for risks and incidents relating to cybersecurity threats, including compliance with disclosure requirements, cooperation with law enforcement, and related effects on financial and other risks. The Audit Committee oversees management’s implementation of our cybersecurity risk management program, and it reports any findings and recommendations, as appropriate, to the full Board for consideration. Senior management regularly discusses cyber risks and trends and, should they arise, any material incidents with the Audit Committee. The Company’s IT department regularly uses specialist firms to independently test our cybersecurity controls. The IT management team is informed about and monitors the prevention, detection, mitigation and remediation of cybersecurity risks and incidents through various means, which may include, among other things, briefings with security personnel, threat intelligence and other information obtained from government, public or private sources, including external consultants engaged by us, and alerts and reports produced by security tools deployed in our IT environment. Currently, we have not identified risks from known cybersecurity threats, including because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 Significant Accounting Policies Description of Business TSS, Inc. ("TSS”, the "Company”, "we”, "us” or "our”) provides a comprehensive suite of services for the planning, design, deployment, maintenance, refresh and take-back of end-user and enterprise systems, including the mission-critical facilities in which they are housed.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procurement services. Our systems integration services have recently been enhanced to include integration of Artificial Intelligence (AI) enabled data center server racks. TSS was incorporated in Delaware in December 2004. Our corporate offices and our integration facility are located in Round Rock, Texas. The preparation of the consolidated financial statements in accordance with accounting principles generally accepted in the United States of America ("U. 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Certain prior year amounts have been reclassified to conform to the current period presentation. These reclassifications had no net effect on our reported results of operations, financial position or cash flows. Liquidity As of December 31, 2024, the Company had an accumulated deficit of $60.3 million. Although we reported a small net income of $0.1 million in 2023 and improved net income of $6.0 million in 2024, we do have a history of operating and net losses over the preceding several years which were due, in part, to the effects of COVID-19 and subsequent supply chain constraints. In June 2024, we began integrating AI-enabled computer racks for our largest OEM customer at a much greater volume than prior to that point, and in October 2024, signed a multi-year agreement with that customer providing for the coverage of a portion of our fixed costs as well as minimum volume commitments of AI racks for the next several years, significantly enhancing our expectation of continuing our recent trend of operating profitably and reducing our accumulated deficit. In December 2024, we also secured a new manufacturing facility and long-term bank financing for the capital investments required to fulfil that agreement. Our procurement business, which we began in 2019, has also increased materially in both revenues and earnings. Management has evaluated the significance of these conditions in relation to its ability to meet its ongoing obligations and whether it indicates doubt as to our ability to continue as a going concern. Our primary sources of funds to meet our liquidity and capital requirements include cash on hand, funds generated from operations, including the funds from our customer financing programs, trade credit extended to us by our vendors, and fund available under our construction loan. We believe these factors have combined to substantially mitigate the risks that we might not be able to continue as a going concern.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procurement services. We also recently filed a shelf registration statement on Form S-3, enabling us to raise up to $150 million from the capital markets, if needed to finance our operations or growth. There can be no assurance as to the Company’s ability to continue to operate profitably or to scale its business operations on terms upon which additional financing might be available. Management believes that we will be able to generate sufficient cash flows and liquidity as described above, as we have been able to grow our revenues and order backlog and have seen an improvement in supply chain constraints, as well as a significant and sustained improvement in our earnings since June 2024. We believe that we will continue to be profitable on a quarterly and annual basis in 2025.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Principles of Consolidation The consolidated financial statements include the accounts of the Company and its wholly owned subsidiary. All intercompany accounts and transactions have been eliminated in consolidation. Financial Instruments The Company’s financial instruments primarily consist of cash and cash equivalents including money market accounts, accounts receivable, accounts payable and debt. Note 7 Fair Value Measurements.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typically are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s has been insignificant. Integration services We generate integration services revenues by providing our customers with customized systems and rack-level integration services. We recognize revenue upon shipment to the customer of the completed systems as this is when we have completed our services and when the customer obtains control of the promised goods. Pursuant to a multi-year agreement signed in 2024, we also recognize revenue monthly at contractually based amounts for certain billable fixed and facility costs and trained staffing levels to support the weekly quantity of AI-enabled racks, with staffing fees reduced for any under-staffing. The fee for staffing is based on defined services as transferred to the customer and are not variable consideration because the customer’s usage is known weekly and is not contingent on the occurrence of any future events or subject to any estimation.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As of December 31, 2024, and 2023, our allowance for doubtful accounts was $7,000. Equipment and Material sales We generate revenues under fixed price contracts from the sale of data center and related ancillary equipment or materials to customers in the United States. We recognize revenue when the product is shipped to the customer as that is when the customer obtains control of the promised goods and when we have completed our contractual obligations. Typically, we do not receive advance payments for equipment or material sales; however, if we do, we record the advance payment as deferred revenues. Normally we record accounts receivable at the time of shipment, when our right to the consideration has become unconditional. Accounts receivable from our equipment and material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and other fixed-price services including repair, design and project management services, or the moving of equipment to a different location.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services We generate revenues from fees we charge our customers to procure third-party hardware, software and professional services on their behalf, some of which are then used in our integration services as we integrate these components to deliver a completed system to our customer. We recognize our procurement services revenues upon completion of the procurement activity. For any procurement activities in which we somehow transform the product, the revenues recognized on these transactions are the gross sales amount of the transaction, and we recognize offsetting costs of sales for any costs we incur to procure the related goods (“gross deals”). In some cases, we arrange for the purchase of third-party hardware, software or professional services that are to be provided directly to our customers by another party and we have no control of the goods before they are transferred to the customer and do not transform the product in any way. In these instances, we are acting as an agent in the transaction and recognize revenue on a net basis, recording only the amount of any fee or commissions that we expect to be entitled to after paying the other party for the goods or services provided to the customer (“net deals”). Accounts receivable from our procurement activities are typically due within 80 days of invoicing. The majority of the procurement activities generally involve us transforming the product, and as such the majority of these transactions are recorded gross. In order to accelerate the time period in which we receive payment, we generally factor the procurement services receivables utilizing a program that we estimate has an effective annualized interest rate below the rate at which we could borrow funds. Regardless of whether the transaction is recorded as a gross transaction or a net transaction, the interest we are charged through the factoring program is based on the gross value of the transaction. The following table presents our revenues disaggregated by reportable segment and by product or service type (in ’000’s): Year Ended December 31, 2024 2023 FACILITIES MANAGEMENT: Maintenance revenues $ 4,446 $ 4,543 Equipment sales 1,718 844 Deployment and other services 1,841 1,680 Total Facilities Management revenues $ 8,005 $ 7,067 SYSTEMS INTEGRATION: Integration services $ 22,620 $ 8,817 Total Systems Integration revenues $ 22,620 $ 8,817 PROCUREMENT: Procurement services $ 117,519 $ 38,515 Total Procurement revenues 117,519 38,515 TOTAL REVENUES $ 148,144 $ 54,399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been transferred to the customer.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December 31, 2024, deferred revenue of $3,384,000 includes $1,476,000 of our remaining performance obligations for our maintenance contracts, all of which are expected to be recognized within one year, and $1,908,000 relates to procurement and integration services where we have yet to complete our services for our customers. Of the $1,908,000 deferred revenues related to procurement and integration services, $1,137,000 is expected to be recognized within one year, and $771,000 is expected to be recognized beyond one year. Contract liabilities, consisting of deferred revenues were $3,370,000 on December 31, 2023, and $2,080,000 on December 31, 2022. Stock-Based Compensation Stock-based compensation is measured at the grant date based on the fair value of the award and is recognized as expense ratably over the requisite service period, net of estimated forfeitures. For awards with performance-based vesting criteria, we recognize expense only once it is deemed probable that the performance criteria will be met. We award shares of restricted stock and stock options to employees, managers, executive officers, and directors for both incentive and retention purposes. During the years ended December 31, 2024, and 2023, we incurred approximately $1.2 million and $0.6 million, respectively, in non-cash compensation expense which was included in selling, general and administrative expenses in the accompanying Consolidated Statements of Operations . Concentration of Credit Risk We are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 accounted for a significant percentage of our revenues for the periods shown: 2024 2023 U.S.-based IT OEM 99 % 96 % No other customers represented more than 10% of our revenues for any periods presented. Our U.S. based IT OEM customer represented 98% and 96% of our trade accounts receivable on December 31, 2024 and 2023, respectively. No other customer represented more than 10% of our accounts receivable on December 31, 2024, or 2023. Cash and cash equivalents Cash and cash equivalents are comprised of cash in banks and highly liquid instruments with original maturities of three months or less, primarily consisting of bank time deposits. We had unrestricted cash of $18.2 million and $11.6 million more than FDIC insured limits on December 31, 2024, and 2023, respectively. Cash and cash equivalents includes a $5.0 million deposit in a money market account securing our outstanding bank debt at December 31, 2024 and none at December 31, 2023. Under the terms of the loan agreement, we can at any point request that the bank apply the deposit as a reduction of loan principal. Contract and Other Receivables Accounts receivables are recorded at the invoiced amount and may bear interest in the event of late payment under certain contracts. Allowance for Doubtful Accounts We estimate an allowance for doubtful accounts based on estimated credit losses, based on factors related to the specific credit risk of each customer. Historically our credit losses have been minimal. We perform credit evaluations of new customers and may require prepayments or the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24 2023 Balance at beginning of year $ 7 $ 7 Additions charged to expense - - Recovery of amounts previously reserved - - Amounts written off - - Balance at end of year $ 7 $ 7 Inventories Inventories are stated at the lower of cost or net realizable value. Cost is determined using the first-in, first-out method for all purchased inventories. We write down obsolete inventory or inventory more than our estimated usage to its estimated realizable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Goodwill and Intangible Assets We have recorded goodwill and intangible asset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U. S. GAAP requires us to perform an impairment test of goodwill on an annual basis or whenever events or circumstances make it more likely than not that impairment of goodwill may have occurred. As part of the annual impairment test, we review for indicators of impairment as “Step Zero” of the annual impairment test as defined by U.S. GAAP and if any exist, we compare the fair value of the reporting unit with its carrying amount. If that fair value exceeds the carrying amount, no impairment charge is required to be recorded. If the carrying value exceeds the reporting unit’s fair value, we w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on December 31, 2024, and 2023 and concluded there was no impairment. The valuation results indicated that the fair value of our reporting units was greater than the carrying value, including goodwill, for each of our reporting units. Thus, we concluded that there was no impairment on December 31, 2024, or 2023 for our goodwill and other long-lived intangible assets. On December 31, 2024, and 2023, the carrying value of goodwill was $0.8 million.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evaluate this assessment quarterly and if we determine, after weighing all positive and all negative evidence available at that time, that it is more likely than not that the deferred tax asset will be realizable, we will remove the valuation allowance at that point in time. We recognize interest and penalty expense associated with uncertain tax positions as a component of income tax expense in the consolidated statements of operations. Non-recourse factoring We have entered into a factoring agreement with a financial institution to sell certain of our accounts receivables from one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The debtor is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184 million and $137 million for the years ended December 31, 2024, and 2023, respectively. We paid financing fees under this arrangement of approximately $2,595,000 and $1,963,000 for the years ended December 31, 2024 and 2023, respectively, which was recorded as interest expense, net in our consolidated statement of operations excluding $6,000 that was recorded as deferred costs at December 31, 2023 as the interest related to projects where revenue has not yet been recognized. These deferred costs were recorded as interest expense when the project revenue was recognized. 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reasury Stock We account for treasury shares using the cost method. Purchases of shares of common stock are recorded at cost and result in a reduction of stockholders’ equity. We hold repurchased shares in treasury for general corporate purposes, including issuances under various employee compensation plans and from time to time may retire all or a portion of the treasury shares, reducing the issued and treasury share counts. When treasury shares are issued, we use a weighted average cost method. Purchase costs in excess of reissue price are treated as a reduction of retained earnings. Reissue price more than purchase costs is treated as additional paid-in-capital. Recent Accounting Guidance Recently Adopted Accounting Guidance In June 2016, FASB issued Accounting Standards Update ASU 2016-13, Financial Instruments Credit Losses Measurement of Credit Losses on Financial Instruments In May 2019, FASB issued Accounting Standards Update 2019-15, Financial Instruments Credit Losses (Topic 326) In November 2023, FASB issued Accounting Standards Update ASU No. 2023-07, Segment Reporting (Topic 280): Improvements to Reportable Segment Disclosures. Recently Issued Accounting Pronouncements In December 2023, FASB issued ASU No. 2023-09, Improvements to Income Tax Disclosures In November 2024,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sheet Information</t>
        </is>
      </c>
      <c r="B1" s="2" t="inlineStr">
        <is>
          <t>12 Months Ended</t>
        </is>
      </c>
    </row>
    <row r="2">
      <c r="B2" s="2" t="inlineStr">
        <is>
          <t>Dec. 31, 2024</t>
        </is>
      </c>
    </row>
    <row r="3">
      <c r="A3" s="3" t="inlineStr">
        <is>
          <t>Supplemental Balance-sheet Information</t>
        </is>
      </c>
      <c r="B3" s="4" t="inlineStr">
        <is>
          <t xml:space="preserve"> </t>
        </is>
      </c>
    </row>
    <row r="4">
      <c r="A4" s="4" t="inlineStr">
        <is>
          <t>Supplemental Balance-sheet Information</t>
        </is>
      </c>
      <c r="B4" s="4" t="inlineStr">
        <is>
          <t xml:space="preserve">Note 2 - Supplemental Balance-sheet Information Receivables Contract and other receivables consisted of the following (in ‘000’s): December 31, 2024 December 31, 2023 Contract and other receivables $ 16,210 $ 3,534 Allowance for doubtful accounts (7 ) (7 ) $ 16,203 $ 3,527 Contract assets, consisting of accounts receivable, were $ 2,745,000 at December 31, 2022. Inventories We state inventories at the lower of cost or net realizable value, using the first-in-first-out-method (in ‘000’s) as follows: December 31, 2024 December 31, 2023 Materials and component parts $ 201 $ 258 Reseller inventories 17,493 2,106 Reserve (21 ) (21 ) Inventories, net $ 17,673 $ 2,343 Goodwill and Intangible Assets Goodwill and Intangible Assets consisted of the following (in ‘000’s): December 31, 2024 December 31, 2023 Gross Gross Carrying Accumulated Carrying Accumulated Amount Amortization Amount Amortization Intangible assets not subject to amortization: Goodwill $ 780 - $ 780 - Intangible assets subject to amortization: Customer relationships $ 906 $ (906 ) $ 906 $ (906 ) Acquired software $ 234 $ (234 ) $ 234 $ (234 ) Goodwill attributable to reporting units (in ‘000’s): December 31, 2024 December 31, 2023 Facilities Management unit $ 643 $ 643 Systems Integration unit 137 137 Total $ 780 $ 780 We recognized amortization expense related to intangibles of approximately $0 and $35,000 for the years ended December 31, 2024, and 2023, respectively. Property and equipment Property and equipment consisted of the following (in ’000’s): Estimated Useful December 31, Lives 2024 2023 (years) Trade equipment 5 $ 763 398 Leasehold improvements 2–5 2,328 1,050 Furniture and fixtures 7 140 28 Computer equipment and software 3 2,363 2,335 Construction in Process N/A 6,701 - 12,295 3,811 Less accumulated depreciation (3,704 ) (3,183 ) Property and equipment, net $ 8,591 $ 628 Depreciation of property and equipment and amortization of leasehold improvements and software and software implementation costs totaled $0.6 million and $0.2 million for the years ended December 31, 2024, and 2023, respectively. Other Assets Other assets, non-current is comprised of the following amounts (in $000’s): December 31, 2024 2023 Deposits $ 2,109 $ 109 Other non-current assets, net 2,678 708 Balance at end of year $ 4,787 $ 817 Accounts Payable and Accrued Expenses Accounts payable and accrued expenses consisted of the following (in ’000’s): December 31, 2024 2023 Accounts payable $ 35,770 $ 12,414 Accrued expenses 15,523 746 Compensation, benefits and related taxes 1,774 1,087 Other accrued expenses 273 115 Total accounts payable and accrued expenses $ 53,340 $ 14,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27:40Z</dcterms:created>
  <dcterms:modified xmlns:dcterms="http://purl.org/dc/terms/" xmlns:xsi="http://www.w3.org/2001/XMLSchema-instance" xsi:type="dcterms:W3CDTF">2025-04-15T18:27:42Z</dcterms:modified>
</cp:coreProperties>
</file>